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mpany Overview" sheetId="7" r:id="rId7"/>
    <s:sheet name="Summary of Significant Accounti" sheetId="8" r:id="rId8"/>
    <s:sheet name="Fair Value Measurements" sheetId="9" r:id="rId9"/>
    <s:sheet name="Property and Equipment" sheetId="10" r:id="rId10"/>
    <s:sheet name="Debt" sheetId="11" r:id="rId11"/>
    <s:sheet name="Commitments and Contingencies" sheetId="12" r:id="rId12"/>
    <s:sheet name="Stockholders' Equity" sheetId="13" r:id="rId13"/>
    <s:sheet name="Stock-Based Compensation" sheetId="14" r:id="rId14"/>
    <s:sheet name="Income Taxes" sheetId="15" r:id="rId15"/>
    <s:sheet name="Net Income (Loss) Per Share" sheetId="16" r:id="rId16"/>
    <s:sheet name="Geographic Information" sheetId="17" r:id="rId17"/>
    <s:sheet name="Subsequent Event" sheetId="18" r:id="rId18"/>
    <s:sheet name="Summary of Significant Accoun19" sheetId="19" r:id="rId19"/>
    <s:sheet name="Summary of Significant Accoun20" sheetId="20" r:id="rId20"/>
    <s:sheet name="Fair Value Measurements (Tables" sheetId="21" r:id="rId21"/>
    <s:sheet name="Property and Equipment (Tables)" sheetId="22" r:id="rId22"/>
    <s:sheet name="Commitments and Contingencies (" sheetId="23" r:id="rId23"/>
    <s:sheet name="Stockholders' Equity (Tables)" sheetId="24" r:id="rId24"/>
    <s:sheet name="Stock-Based Compensation (Table" sheetId="25" r:id="rId25"/>
    <s:sheet name="Net Income (Loss) Per Share (Ta" sheetId="26" r:id="rId26"/>
    <s:sheet name="Company Overview - Additional I" sheetId="27" r:id="rId27"/>
    <s:sheet name="Summary of Significant Accoun28" sheetId="28" r:id="rId28"/>
    <s:sheet name="Summary of Significant Accoun29" sheetId="29" r:id="rId29"/>
    <s:sheet name="Summary of Significant Accoun30" sheetId="30" r:id="rId30"/>
    <s:sheet name="Fair Value Measurements - Summa" sheetId="31" r:id="rId31"/>
    <s:sheet name="Property and Equipment - Schedu" sheetId="32" r:id="rId32"/>
    <s:sheet name="Property and Equipment - Additi" sheetId="33" r:id="rId33"/>
    <s:sheet name="Property and Equipment - Breako" sheetId="34" r:id="rId34"/>
    <s:sheet name="Debt - Additional Information (" sheetId="35" r:id="rId35"/>
    <s:sheet name="Commitments and Contingencies -" sheetId="36" r:id="rId36"/>
    <s:sheet name="Commitments and Contingencies37" sheetId="37" r:id="rId37"/>
    <s:sheet name="Stockholders' Equity - Addition" sheetId="38" r:id="rId38"/>
    <s:sheet name="Stockholders' Equity - Summary " sheetId="39" r:id="rId39"/>
    <s:sheet name="Stock-Based Compensation - Summ" sheetId="40" r:id="rId40"/>
    <s:sheet name="Stock-Based Compensation - Addi" sheetId="41" r:id="rId41"/>
    <s:sheet name="Stock-Based Compensation - Su42" sheetId="42" r:id="rId42"/>
    <s:sheet name="Stock-Based Compensation - Su43" sheetId="43" r:id="rId43"/>
    <s:sheet name="Stock-Based Compensation - Stoc" sheetId="44" r:id="rId44"/>
    <s:sheet name="Stock-Based Compensation - Su45" sheetId="45" r:id="rId45"/>
    <s:sheet name="Income Taxes - Additional Infor" sheetId="46" r:id="rId46"/>
    <s:sheet name="Net Income (Loss) Per Share - S" sheetId="47" r:id="rId47"/>
    <s:sheet name="Net Income (Loss) Per Share -48" sheetId="48" r:id="rId48"/>
    <s:sheet name="Geographic Information - Additi"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435">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PWR</t>
  </si>
  <si>
    <t>Entity Registrant Name</t>
  </si>
  <si>
    <t>OPOWER,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 of allowance for doubtful accounts of $0 as of December 31, 2014 and June 30, 2015</t>
  </si>
  <si>
    <t>Prepaid expenses and other current assets</t>
  </si>
  <si>
    <t>Total current assets</t>
  </si>
  <si>
    <t>Property and equipment, net</t>
  </si>
  <si>
    <t>Other assets</t>
  </si>
  <si>
    <t>Total assets</t>
  </si>
  <si>
    <t>Current liabilities:</t>
  </si>
  <si>
    <t>Accounts payable</t>
  </si>
  <si>
    <t>Accrued expenses</t>
  </si>
  <si>
    <t>Deferred revenue</t>
  </si>
  <si>
    <t>Accrued compensation and benefits</t>
  </si>
  <si>
    <t>Other current liabilities</t>
  </si>
  <si>
    <t>Total current liabilities</t>
  </si>
  <si>
    <t>Other liabilities</t>
  </si>
  <si>
    <t>Total liabilities</t>
  </si>
  <si>
    <t>Commitments and contingencies (see Note 6)</t>
  </si>
  <si>
    <t>Stockholders' equity:</t>
  </si>
  <si>
    <t>Preferred stock, par value $0.000005 per share - 25,000 shares authorized; none issued and outstanding as of December 31, 2014 and June 30, 2015</t>
  </si>
  <si>
    <t>Common stock, par value $0.000005 per share - 500,000 shares authorized; 50,372 and 51,374 shares issued and outstanding as of December 31, 2014 and June 30, 2015,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income (expense):</t>
  </si>
  <si>
    <t>Gain (loss) on foreign currency</t>
  </si>
  <si>
    <t>Interest expense</t>
  </si>
  <si>
    <t>Other, net</t>
  </si>
  <si>
    <t>Loss before income taxes</t>
  </si>
  <si>
    <t>Provision for (benefit from) income taxes</t>
  </si>
  <si>
    <t>Net loss</t>
  </si>
  <si>
    <t>Weighted-average common stock outstanding:</t>
  </si>
  <si>
    <t>Basic and diluted</t>
  </si>
  <si>
    <t>Net loss per share:</t>
  </si>
  <si>
    <t>Condensed Consolidated Statements of Comprehensive Loss - USD ($) $ in Thousands</t>
  </si>
  <si>
    <t>Statement of Comprehensive Income [Abstract]</t>
  </si>
  <si>
    <t>Other comprehensive income (loss):</t>
  </si>
  <si>
    <t>Foreign currency translation</t>
  </si>
  <si>
    <t>Unrealized gain on hedge transactions, net</t>
  </si>
  <si>
    <t>Total other comprehensive income (loss)</t>
  </si>
  <si>
    <t>Total comprehensive loss</t>
  </si>
  <si>
    <t>Condensed Consolidated Statements of Cash Flows - USD ($) $ in Thousands</t>
  </si>
  <si>
    <t>Operating Activities</t>
  </si>
  <si>
    <t>Adjustments to reconcile net loss to net cash provided by operating activities:</t>
  </si>
  <si>
    <t>Depreciation and amortization</t>
  </si>
  <si>
    <t>Stock-based compensation expense</t>
  </si>
  <si>
    <t>Other</t>
  </si>
  <si>
    <t>Changes in operating assets and liabilities:</t>
  </si>
  <si>
    <t>Accounts receivable</t>
  </si>
  <si>
    <t>Net cash provided by operating activities</t>
  </si>
  <si>
    <t>Investing Activities</t>
  </si>
  <si>
    <t>Additions to property and equipment</t>
  </si>
  <si>
    <t>Net cash used in investing activities</t>
  </si>
  <si>
    <t>Financing Activities</t>
  </si>
  <si>
    <t>Proceeds from issuance of common stock</t>
  </si>
  <si>
    <t>Proceeds from initial public offering, net of underwriting discounts and commissions</t>
  </si>
  <si>
    <t>Payment of offering costs</t>
  </si>
  <si>
    <t>Taxes paid related to net share settlement of equity awards</t>
  </si>
  <si>
    <t>Payment of debt issuance costs</t>
  </si>
  <si>
    <t>Principal payments on capital lease obliga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come taxes, net of tax refunds</t>
  </si>
  <si>
    <t>Cash paid for interest</t>
  </si>
  <si>
    <t>Supplemental disclosure of non-cash investing and financing activities</t>
  </si>
  <si>
    <t>Accrued property and equipment purchases</t>
  </si>
  <si>
    <t>Capitalized stock-based compensation</t>
  </si>
  <si>
    <t>Vesting of common stock subject to repurchase</t>
  </si>
  <si>
    <t>Accrued deferred offering costs</t>
  </si>
  <si>
    <t>Conversion of convertible preferred stock into common stock</t>
  </si>
  <si>
    <t>Conversion of convertible debt into common stock</t>
  </si>
  <si>
    <t>Company Overview</t>
  </si>
  <si>
    <t>Organization, Consolidation and Presentation of Financial Statements [Abstract]</t>
  </si>
  <si>
    <t>1. Company Overview
Opower, Inc. (“Opower” or “the Company”) is
a cloud-based software provider to the utility industry. Utilities
use the Company’s software platform to deliver key
customer-facing applications that reduce energy demand and improve
customer perception of the utility. The Company’s software
analyzes energy data and presents personalized insights to
consumers in order to motivate reductions in energy
consumption.
In April 2014, the Company closed its initial public offering of
its common stock (the “IPO”) whereby 7,015,000 shares
of common stock were sold to the public, including 915,000 shares
sold pursuant to the underwriters’ option to purchase
additional shares, at a price of $19.00 per share. The
Company’s shares are traded on the New York Stock Exchange
under the symbol “OPWR”. The Company received aggregate
proceeds of $121.8 million from the IPO, net of underwriters’
discounts and commissions and offering expenses of $2.1
million.</t>
  </si>
  <si>
    <t>Summary of Significant Accounting Policies</t>
  </si>
  <si>
    <t>Accounting Policies [Abstract]</t>
  </si>
  <si>
    <t>2. Summary of Significant Accounting Policies
Basis of Presentation
The accompanying unaudited condensed consolidated financial
statements include the accounts of Opower and its wholly-owned
subsidiaries. All intercompany transactions and balances have been
eliminated in consolidation. For the condensed consolidated
statements of operations for the three and six months ended
June 30, 2014, to conform to the current year’s
presentation, we separated revenue into subscription revenue and
services revenue and cost of revenue into cost of revenue —
subscription and cost of revenue — services. This change had
no impact on total revenue or total cost of revenue.
These unaudited condensed consolidated financial statements have
been prepared in accordance with accounting principles generally
accepted in the United States (“GAAP”) for interim
financial reporting and the applicable rules and regulations of the
Securities and Exchange Commission (“SEC”). Certain
information and footnote disclosures normally included in annual
financial statements prepared in accordance with GAAP have been
condensed or omitted pursuant to those rules and regulations.
Therefore, these unaudited condensed consolidated financial
statements should be read in conjunction with the consolidated
financial statements and related notes included in our Annual
Report on Form 10-K for the year ended December 31, 2014.
There have been no changes to the Company’s significant
accounting policies described in the Form 10-K that have had a
material impact on our condensed consolidated financial statements
and related notes.
In the opinion of our management, all adjustments (consisting of
normal recurring adjustments) considered necessary for a fair
presentation of the Company’s results of operations,
financial position and cash flows have been included. The results
for interim periods are not necessarily indicative of results that
may be expected for any other interim period or for the full year.
The year-end condensed balance sheet data was derived from the
audited financial statements, but does not include all disclosures
required by GAAP.
Use of Estimates
The preparation of condensed consolidated financial statements in
conformity with GAAP requires management to make estimates and
assumptions that affect the amounts reported in these consolidated
financial statements and accompanying notes. Significant items
subject to such estimates include revenue recognition, the useful
lives and recoverability of property and equipment, stock-based
compensation and income taxes. Actual results could differ
significantly from those estimates.
Concentration of Credit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periodically
exceed amounts guaranteed by the Federal Deposit Insurance
Corporation.
To manage accounts receivable risk, the Company monitors and
evaluates the credit worthiness of its customers and maintains an
allowance for doubtful accounts as deemed necessary. Collection
efforts from long-established utilities have been historically
successful, so the Company believes credit risk to be low.
The following table summarizes those customers who represented at
least 10% of revenue or accounts receivable for the periods
presented:
Revenue Revenue Accounts Receivable
Three Months Ended Six Months Ended
December 31, 2014 June 30, 2015
2014 2015 2014 2015
Customer A 12 % 15 % 11 % 14 % 10 % 23 %
Customer B 10 % * 11 % * * *
Customer C * * * * 17 % *
* = Represented less than 10%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Level 2
• Level 3
The Company evaluates its financial assets and liabilities subject
to fair value measurements on a recurring basis to determine the
appropriate level of classification as of each reporting
period.
Revenue Recognition
The Company derives its revenue from contractual agreements with
utility providers based on subscriptions and services provided to
those utilities, which include analyzing data provided by the
utilities and using that data to encourage utility customers to
reduce energy consumption or improve satisfaction or both. The
Company generates substantially all of its revenue from
subscriptions to its cloud-based data analytics platform and
services to its customers.
Subscription fees primarily pay for the ongoing integration of
utility data into our software platform and the analysis and
presentation of this data to energy consumers. Revenue for
subscription fees is generally recognized ratably over the contract
term beginning on the date the service is available to the
customer, which typically coincides with website launch or first
reports delivered to households. Subscription contracts typically
have a term of one to five years.
Service fees cover specific services performed for our utility
customers, which may include program enablement services, research,
program customizations and training, custom development on top of
the Company’s software platform, as well as services provided
by third party providers for which the Company is the principal in
the arrangement with the customer. Setup fees, which tend not to
provide stand-alone value, are deferred and recognized ratably over
the expected customer relationship period, which is generally the
greater of four years or the contract period. Services revenues are
generally recognized over the term of the contract, or on a
completed contract basis for deliverables that are determined to be
separate units of accounting.
Cost of Revenue
Cost of revenue for subscriptions generally consists of information
services necessary to perform data analysis, the costs of data
center capacity, employee-related expenses, including salaries,
benefits and stock-based compensation related to operating and
servicing our internal applications, channel delivery fees,
including printing and mailing for delivery of reports to utility
customers, and amortization of internally capitalized software that
delivers our services. In addition, we allocate a portion of
overhead costs, including rent, information technology and employee
benefit costs, to cost of revenue.
Cost of revenue for services primarily consists of personnel costs,
including salaries, benefits and stock-based compensation,
allocated overhead, and third-party costs.
Comprehensive Loss
Comprehensive loss consists of two components, net loss and other
comprehensive income (loss). Other comprehensive income (loss)
refers to gains and losses that are recorded as a separate element
of stockholders’ equity and are excluded from net loss. The
Company’s other comprehensive loss is comprised of foreign
currency translation adjustments and unrealized gains or losses on
hedge transactions.
Operating Segment
Operating segments are defined as components of a business that can
earn revenue and incur expenses, and for which discrete financial
information is available that is evaluated on a regular basis by
the chief operating decision maker (“CODM”) to decide
how to allocate resources and assess performance. The
Company’s CODM, the Chief Executive Officer, reviews
consolidated results of operations to make decisions, therefore the
Company views its operations and manages its business as one
operating segment.
Recently Issued Accounting Standards
In April 2015, the Financial Accounting Standards Board (the
“FASB”) issued ASU 2015-05, Intangibles —
Goodwill and Other-Internal-Use Software Customer’s Accounting for Fees Paid in a Cloud Computing
Arrangement
In April 2015, the FASB issued Accounting Standards Update
(“ASU”) 2015-03, Interest-Imputation of
Interest: Simplifying the Presentation of Debt Issuance
Costs
In May 2014, the FASB issued ASU 2014-09, Revenue from
Contracts with Customers</t>
  </si>
  <si>
    <t>Fair Value Measurements</t>
  </si>
  <si>
    <t>Fair Value Disclosures [Abstract]</t>
  </si>
  <si>
    <t>3. Fair Value Measurements
The following table summarizes the Company’s assets and
liabilities measured at fair value on a recurring basis as of
December 31, 2014 and June 30, 2015 (in thousands):
December 31, 2014 June 30, 2015
Fair Value Level 1 Level 2 Level 3 Fair Value Level 1 Level 2 Level 3
Assets:
Cash equivalents (1)
Money market funds (2) $ 108,274 $ 108,274 $
— $
— $ 109,191 $ 109,191 $
— $
—
Total $ 108,274 $ 108,274 $
— $
— $ 109,191 $ 109,191 $
— $
—
Liabilities:
Foreign currency derivative contracts $ 2 $
— $ 2 $
— $
— $
— $
— $
—
Total $ 2 $
— $ 2 $
— $
— $
— $
— $
—
(1) Included in cash and cash equivalents
on the condensed consolidated balance sheets
(2) Money market funds associated with
the Company’s overnight investment sweep account</t>
  </si>
  <si>
    <t>Property and Equipment</t>
  </si>
  <si>
    <t>Property, Plant and Equipment [Abstract]</t>
  </si>
  <si>
    <t>4. Property and Equipment
Property and equipment consisted of the following (in
thousands):
December 31, June 30,
Equipment $ 7,748 $ 8,395
Software 19,574 24,229
Furniture and fixtures 337 374
Leasehold improvements 2,594 2,797
Total property and equipment $ 30,253 $ 35,795
Accumulated depreciation and amortization (12,581 ) (17,533 )
Total property and equipment, net $ 17,672 $ 18,262
As of December 31, 2014 and June 30, 2015, the gross
carrying amount of property and equipment includes computer
equipment under capital leases with a cost basis of $1.7 million
and $1.7 million, respectively. Accumulated depreciation related to
this computer equipment was $0.7 million and $1.0 million as
of December 31, 2014 and June 30, 2015, respectively.
Interest expense for the three months and six months ended
June 30, 2014 and 2015 was immaterial. As of December 31,
2014 and June 30, 2015, the total capital lease obligation was
$1.0 million and $0.7 million, respectively, and recorded on the
consolidated balance sheets as a component of other current
liabilities and other liabilities.
Capitalized internal-use software costs are also included in
property and equipment. During the three months ended June 30,
2014 and 2015, the Company capitalized $2.8 million and $2.5
million of these software development costs, respectively. During
the six months ended June 30, 2014 and 2015, the Company
capitalized $3.9 million and $4.9 million of these software
development costs, respectively. The net book value of capitalized
internal use software was $11.6 million and $12.9 million as of
December 31, 2014 and June 30, 2015, respectively.
Amortization expense related to capitalized internal-use software
was $1.0 million and $1.9 million for the three months ended
June 30, 2014 and 2015, respectively, and $1.8 million and
$3.6 million for the six months ended June 30, 2014 and 2015,
respectively.
The following table represents a detailed breakout of depreciation
and amortization expense as recorded in the condensed consolidated
statements of operations (in thousands):
Three Months Ended Six Months
Ended
2014 2015 2014 2015
Subscription $ 650 $ 1,150 $ 1,159 $ 2,245
Services 51 56 89 116
Sales and marketing 101 119 147 227
Research and development 792 1,275 1,384 2,487
General and administrative 48 46 210 91
Total $ 1,642 $ 2,646 $ 2,989 $ 5,166</t>
  </si>
  <si>
    <t>Debt</t>
  </si>
  <si>
    <t>Debt Disclosure [Abstract]</t>
  </si>
  <si>
    <t>5. Debt
In June 2015, the Company renewed its revolving line of credit with
Silicon Valley Bank (“SVB”) for three years, maturing
June 2018, and increased the availability to $30.0 million. The
amount of borrowings available under the agreement at any time may
not exceed 80% of eligible accounts receivable at such time and any
amounts borrowed are collateralized by substantially all of the
Company’s assets. Amounts drawn under the revolving line will
accrue interest at either the prime rate or the LIBOR plus 250
basis points, at the Company’s election for each draw. The
agreement contains customary financial covenants and other
affirmative and negative covenants. The agreement also includes a
financial covenant requiring the Company to maintain a minimum
Adjusted EBITDA. As of June 30, 2015, the Company had no
balance outstanding under this agreement and was in compliance with
all financial and non-financial covenants.</t>
  </si>
  <si>
    <t>Commitments and Contingencies</t>
  </si>
  <si>
    <t>Commitments and Contingencies Disclosure [Abstract]</t>
  </si>
  <si>
    <t>6. Commitments and Contingencies
Operating and Capital Leases
The Company leases office space in the United States and other
international locations. All leases are non-cancelable operating
lease agreements that expire at various dates through 2018 and
include renewal options.
In June 2013, the Company entered into a master lease agreement
with a financing company. The agreement allows for the Company to
lease eligible equipment purchases. Each lease has a 36 month term,
payable in equal monthly installments with the exception of the
first and final payments which are prorated based on a midmonth
convention. The Company has accounted for the leases under the
master lease agreement as capital leases. The weighted-average
interest rate implicit in the leases was 5.5%.
A summary of lease commitments as of June 30, 2015 is as
follows (in thousands):
Year ending December 31, Operating Capital
2015 (July — December) $ 2,986 $ 299
2016 5,035 407
2017 2,804 64
2018 470
—
11,295 770
Less:
Amounts representing interest
— 30
Total lease obligations $ 11,295 $ 740
Rent expense under operating leases was $1.1 million and $1.6
million for the three months ended June 30, 2014 and 2015,
respectively, and $2.2 million and $2.7 million for the six months
ended June 30, 2014 and 2015, respectively.
Letters of Credit
As of December 31, 2014 and June 30, 2015, the Company
had outstanding letters of credit totaling $1.3 million in
connection with securing its leased office space. The outstanding
amounts for the Arlington, Virginia and San Francisco, California
offices are $0.6 million and $0.7 million, respectively, and both
letters of credit remain outstanding as of June 30, 2015.
Contingencies and Indemnifications
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claims or been required to defend any actions
related to indemnification obligations. However, the Company could
incur costs in the future as a result of indemnification
obligations.
In accordance with its bylaws, the Company has indemnification
obligations to its officers, directors, employees and agents (other
than directors and officers) for certain events or occurrences,
subject to certain limits, while they are serving at the
Company’s request in such capacity. There have been no
claims, and the Company has a director and officer insurance policy
that enables it to recover a portion of any future claims.</t>
  </si>
  <si>
    <t>Stockholders' Equity</t>
  </si>
  <si>
    <t>Equity [Abstract]</t>
  </si>
  <si>
    <t>7. Stockholders’ Equity
The Company had two classes of stock authorized as of
December 31, 2014 and June 30, 2015, preferred stock and
common stock.
Undesignated Preferred Stock
The Company is authorized to issue 25.0 million shares of
preferred stock. As of December 31, 2014 and June 30,
2015, there were no preferred shares issued and outstanding.
Common Stock
The Company is authorized to issue 500.0 million shares of
common stock. As of December 31, 2014 and June 30, 2015,
there were 50.4 million and 51.4 million shares of common
stock issued and outstanding, respectively. Common stock is issued
from the pool of authorized stock upon the exercise of stock
options or vesting of restricted stock.
Accumulated Other Comprehensive Income (Loss)
Other comprehensive loss is comprised of certain gains and losses
that are excluded from net income under GAAP and instead recorded
as a separate element of stockholders’ equity. The
Company’s other comprehensive income (loss) consists of
foreign currency translation adjustments resulting from the
translation of the Company’s foreign subsidiaries whose
functional currency is their respective local currency, as well as
any unrealized gains or losses on the Company’s foreign
currency derivative contracts.
The following table summarizes the activity for each component of
accumulated other comprehensive loss (in thousands):
Foreign Foreign Accumulated
Balance as of December 31, 2014 $ (242 ) $ (56 ) $ (298 )
Other comprehensive income (loss) before reclassifications (15 )
— (15 )
Reclassifications to net income
— 18 18
Other comprehensive income (loss) (15 ) 18 3
Balance as of June 30, 2015 $ (257 ) $ (38 ) $ (295 )
Gains and losses on cash flow hedges are recognized in the
consolidated statements of operations in revenue.</t>
  </si>
  <si>
    <t>Stock-Based Compensation</t>
  </si>
  <si>
    <t>Disclosure of Compensation Related Costs, Share-based Payments [Abstract]</t>
  </si>
  <si>
    <t xml:space="preserve">8. Stock-Based Compensation
Stock Option Activity
A summary of stock option activity for the six months ended
June 30, 2015 is summarized in the following table (in
thousands, except time period and per share amounts):
Options Weighted- Weighted-Average Aggregate (1)
Balance at December 31, 2014 5,815 $ 4.40 7.3 $ 57,715
Exercised (620 ) 2.27
Forfeited (270 ) 5.93
Balance at June 30, 2015 4,925 $ 4.59 6.7 $ 35,605
Vested and expected to vest after June 30, 2015 4,829 $ 4.51 6.7 $ 35,196
Exercisable at June 30, 2015 3,961 $ 4.07 6.5 $ 29,983
(1) Aggregate intrinsic value represents
the difference between the fair value of the underlying common
stock and the exercise price of outstanding, in-the-money stock
options.
The 2007 Stock Plan allows for grants of immediately exercisable
stock options. The Company has the right to purchase any unvested,
but issued common shares at the original exercise price during the
repurchase period following an employee’s termination. The
consideration received for an exercise of an unvested option is
considered to be a deposit of the exercise price. The related
dollar amount is recorded as other current liabilities and other
liabilities on the Company’s consolidated balance sheets and
will be reclassified to equity as the Company’s repurchase
right lapses. As of December 31, 2014 and June 30, 2015,
unvested stock options subject to repurchase were 0.2 million
and 0.1 million, respectively, at an aggregate exercise price
of $0.4 million and $0.2 million, respectively.
The following table summarizes additional information on stock
option grants, vesting and exercises (in thousands):
Three Months Ended Six Months Ended
2014 2015 2014 2015
Total fair value of stock options granted $
— $
— $ 435 $
—
Total fair value of shares vested 1,542 1,175 2,820 2,450
Total intrinsic value of stock options exercised 1,112 1,738 10,115 5,980
Cash received from stock options exercised 195 573 1,451 1,408
Restricted Stock Unit Activity
A summary of restricted stock unit (“RSU”) activity for
the six months ended June 30, 2015 is summarized in the
following table (in thousands, except time period and per share
amounts):
RSUs Outstanding Weighted-Average Weighted-Average Aggregate Intrinsic
Balance at December 31, 2014 2,838 $ 16.77 6.4 $ 40,391
Granted 1,675 12.77
Released (584 ) 16.09
Forfeited (388 ) 16.03
Balance at June 30, 2015 3,541 $ 15.07 6.3 $ 40,774
Vested and expected to vest after June 30, 2015 3,132 $ 15.02 6.3 $ 36,052
Stock-Based Compensation Expense
Stock-based compensation expense is included in the condensed
consolidated statements of operations within the following line
items (in thousands):
Three Months Ended Six Months Ended
2014
2015
2014
2015
Subscription $ 105 $ 235 $ 120 $ 382
Services 429 365 493 630
Sales and marketing 4,226 2,380 4,975 4,268
Research and development 2,596 2,032 2,893 3,690
General and administrative 1,920 987 2,457 2,033
Total $ 9,276 $ 5,999 $ 10,938 $ 11,003
A summary of our remaining unrecognized compensation expense, net
of estimated forfeitures, and the weighted-average remaining
amortization period at June 30, 2015 related to our non-vested
stock options and RSU awards is presented below (in thousands,
except time period amounts):
As of June 30, 2015
Unrecognized Weighted-Average
Restricted Stock Units $ 37,953 2.5
Stock Options 10,419 2.5
$ 48,372 </t>
  </si>
  <si>
    <t>Income Taxes</t>
  </si>
  <si>
    <t>Income Tax Disclosure [Abstract]</t>
  </si>
  <si>
    <t>9. Income Taxes
For the three months and six months ended June 30, 2014 and
2015, the income tax provision for continuing operations is
composed of state tax expense and foreign tax expense for the
Company’s consolidated international subsidiaries.
The Company has evaluated the positive and negative evidence
bearing upon the ability of its deferred tax assets to be realized.
Based on the Company’s limited operating history and
cumulative operating losses to date, management believes that it is
more likely than not that the Company’s domestic deferred tax
assets would not be fully realized. Accordingly, the domestic
deferred tax assets have been fully reserved at December 31,
2014 and June 30, 2015.
To date, there have been no tax benefits recognized related to
uncertain tax positions. The Company does not anticipate a material
change in the unrecognized tax benefits in the next twelve
months.</t>
  </si>
  <si>
    <t>Net Income (Loss) Per Share</t>
  </si>
  <si>
    <t>Earnings Per Share [Abstract]</t>
  </si>
  <si>
    <t>10. Net Income (Loss) Per Share
The Company computes net loss per share of common stock in
conformity with the two-class method required for participating
securities. Upon the closing of the IPO in April 2014, all shares
of the Company’s outstanding convertible preferred stock
automatically converted into shares of common stock. The Company
considered all series of convertible preferred stock to be
participating securities, as the holders of the preferred stock
were entitled to receive a non-cumulative dividend on a pari-passu
basis in the event that a dividend was paid on common stock. The
Company also considers unvested restricted common stock and the
shares issued upon the early exercise of stock options that are
subject to repurchase to be participating securities, because
holders of such shares have dividend rights in the event a dividend
is paid on common stock. The holders of all series of convertible
preferred stock, prior to their conversion upon the closing of the
IPO, and the holders of common stock subject to repurchase do not
have a contractual obligation to share in the losses of the
Company. As such, the Company’s net losses for the three
months and six months ended June 30, 2014 and 2015 were not
allocated to these participating securities.
The following table summarizes the calculation of the
Company’s basic and diluted net loss per share under the
two-class method attributable to common stockholders for the three
months and six months ended June 30, 2014 and 2015 (in
thousands, except per share amounts):
Three Months Ended Six Months Ended
2014 2015 2014 2015
Numerator:
Net loss $ (14,805 ) $ (12,025 ) $ (21,785 ) $ (22,999 )
Non-cumulative dividends to preferred stockholders
—
—
—
—
Net loss attributable to common stockholders $ (14,805 ) $ (12,025 ) $ (21,785 ) $ (22,999 )
Denominator:
Weighted-average common stock outstanding, basic 46,370 51,075 34,253 50,801
Effect of potentially dilutive stock options and restricted stock
units
—
—
—
—
Weighted-average common stock outstanding, diluted 46,370 51,075 34,253 50,801
Net loss per share, basic and diluted $ (0.32 ) $ (0.24 ) $ (0.64 ) $ (0.45 )
Anti-Dilutive Shares Excluded
The following potential shares were excluded from the calculation
of diluted net loss per share attributable to common stockholders
because their effect would have been anti-dilutive for the periods
presented (in thousands):
June 30,
2014 2015
Stock options 7,017 4,925
Restricted stock units 1,904 3,541
Common stock subject to repurchase 259 62
9,180 8,528</t>
  </si>
  <si>
    <t>Geographic Information</t>
  </si>
  <si>
    <t>Text Block [Abstract]</t>
  </si>
  <si>
    <t>11. Geographic Information
Revenue generated for customers located in the United States was
approximately 86% and 92% of revenue for the three months ended
June 30, 2014 and 2015, respectively, and approximately 86%
and 90% of revenue for the six months ended June 30, 2014 and
2015, respectively.</t>
  </si>
  <si>
    <t>Subsequent Event</t>
  </si>
  <si>
    <t>Subsequent Events [Abstract]</t>
  </si>
  <si>
    <t>12. Subsequent Event
In July 2015, the Company transferred $80.0 million from cash and
cash equivalents to short-term investments, consisting of
commercial paper, certificates of deposit, U.S. treasury
securities, and corporate debt securities. Short-term investments
will be classified as available-for-sale securities.</t>
  </si>
  <si>
    <t>Summary of Significant Accounting Policies (Policies)</t>
  </si>
  <si>
    <t>Basis of Presentation</t>
  </si>
  <si>
    <t>Basis of Presentation
The accompanying unaudited condensed consolidated financial
statements include the accounts of Opower and its wholly-owned
subsidiaries. All intercompany transactions and balances have been
eliminated in consolidation. For the condensed consolidated
statements of operations for the three and six months ended
June 30, 2014, to conform to the current year’s
presentation, we separated revenue into subscription revenue and
services revenue and cost of revenue into cost of revenue —
subscription and cost of revenue — services. This change had
no impact on total revenue or total cost of revenue.
These unaudited condensed consolidated financial statements have
been prepared in accordance with accounting principles generally
accepted in the United States (“GAAP”) for interim
financial reporting and the applicable rules and regulations of the
Securities and Exchange Commission (“SEC”). Certain
information and footnote disclosures normally included in annual
financial statements prepared in accordance with GAAP have been
condensed or omitted pursuant to those rules and regulations.
Therefore, these unaudited condensed consolidated financial
statements should be read in conjunction with the consolidated
financial statements and related notes included in our Annual
Report on Form 10-K for the year ended December 31, 2014.
There have been no changes to the Company’s significant
accounting policies described in the Form 10-K that have had a
material impact on our condensed consolidated financial statements
and related notes.
In the opinion of our management, all adjustments (consisting of
normal recurring adjustments) considered necessary for a fair
presentation of the Company’s results of operations,
financial position and cash flows have been included. The results
for interim periods are not necessarily indicative of results that
may be expected for any other interim period or for the full year.
The year-end condensed balance sheet data was derived from the
audited financial statements, but does not include all disclosures
required by GAAP.</t>
  </si>
  <si>
    <t>Use of Estimates</t>
  </si>
  <si>
    <t>Use of Estimates
The preparation of condensed consolidated financial statements in
conformity with GAAP requires management to make estimates and
assumptions that affect the amounts reported in these consolidated
financial statements and accompanying notes. Significant items
subject to such estimates include revenue recognition, the useful
lives and recoverability of property and equipment, stock-based
compensation and income taxes. Actual results could differ
significantly from those estimates.</t>
  </si>
  <si>
    <t>Concentration of Credit Risk</t>
  </si>
  <si>
    <t>Concentration of Credit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periodically
exceed amounts guaranteed by the Federal Deposit Insurance
Corporation.
To manage accounts receivable risk, the Company monitors and
evaluates the credit worthiness of its customers and maintains an
allowance for doubtful accounts as deemed necessary. Collection
efforts from long-established utilities have been historically
successful, so the Company believes credit risk to be low.
The following table summarizes those customers who represented at
least 10% of revenue or accounts receivable for the periods
presented:
Revenue Revenue Accounts Receivable
Three Months Ended Six Months Ended
December 31, 2014 June 30, 2015
2014 2015 2014 2015
Customer A 12 % 15 % 11 % 14 % 10 % 23 %
Customer B 10 % * 11 % * * *
Customer C * * * * 17 % *
* = Represented less than 10%</t>
  </si>
  <si>
    <t>Fair Value Measurement</t>
  </si>
  <si>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Level 2
• Level 3
The Company evaluates its financial assets and liabilities subject
to fair value measurements on a recurring basis to determine the
appropriate level of classification as of each reporting
period.</t>
  </si>
  <si>
    <t>Revenue Recognition</t>
  </si>
  <si>
    <t>Revenue Recognition
The Company derives its revenue from contractual agreements with
utility providers based on subscriptions and services provided to
those utilities, which include analyzing data provided by the
utilities and using that data to encourage utility customers to
reduce energy consumption or improve satisfaction or both. The
Company generates substantially all of its revenue from
subscriptions to its cloud-based data analytics platform and
services to its customers.
Subscription fees primarily pay for the ongoing integration of
utility data into our software platform and the analysis and
presentation of this data to energy consumers. Revenue for
subscription fees is generally recognized ratably over the contract
term beginning on the date the service is available to the
customer, which typically coincides with website launch or first
reports delivered to households. Subscription contracts typically
have a term of one to five years.
Service fees cover specific services performed for our utility
customers, which may include program enablement services, research,
program customizations and training, custom development on top of
the Company’s software platform, as well as services provided
by third party providers for which the Company is the principal in
the arrangement with the customer. Setup fees, which tend not to
provide stand-alone value, are deferred and recognized ratably over
the expected customer relationship period, which is generally the
greater of four years or the contract period. Services revenues are
generally recognized over the term of the contract, or on a
completed contract basis for deliverables that are determined to be
separate units of accounting.</t>
  </si>
  <si>
    <t>Cost of Revenue</t>
  </si>
  <si>
    <t>Cost of Revenue
Cost of revenue for subscriptions generally consists of information
services necessary to perform data analysis, the costs of data
center capacity, employee-related expenses, including salaries,
benefits and stock-based compensation related to operating and
servicing our internal applications, channel delivery fees,
including printing and mailing for delivery of reports to utility
customers, and amortization of internally capitalized software that
delivers our services. In addition, we allocate a portion of
overhead costs, including rent, information technology and employee
benefit costs, to cost of revenue.
Cost of revenue for services primarily consists of personnel costs,
including salaries, benefits and stock-based compensation,
allocated overhead, and third-party costs.</t>
  </si>
  <si>
    <t>Comprehensive Loss</t>
  </si>
  <si>
    <t>Comprehensive Loss
Comprehensive loss consists of two components, net loss and other
comprehensive income (loss). Other comprehensive income (loss)
refers to gains and losses that are recorded as a separate element
of stockholders’ equity and are excluded from net loss. The
Company’s other comprehensive loss is comprised of foreign
currency translation adjustments and unrealized gains or losses on
hedge transactions.</t>
  </si>
  <si>
    <t>Operating Segment</t>
  </si>
  <si>
    <t>Operating Segment
Operating segments are defined as components of a business that can
earn revenue and incur expenses, and for which discrete financial
information is available that is evaluated on a regular basis by
the chief operating decision maker (“CODM”) to decide
how to allocate resources and assess performance. The
Company’s CODM, the Chief Executive Officer, reviews
consolidated results of operations to make decisions, therefore the
Company views its operations and manages its business as one
operating segment.</t>
  </si>
  <si>
    <t>Recently Issued Accounting Standards</t>
  </si>
  <si>
    <t>Recently Issued Accounting Standards
In April 2015, the Financial Accounting Standards Board (the
“FASB”) issued ASU 2015-05, Intangibles —
Goodwill and Other-Internal-Use Software Customer’s Accounting
for Fees Paid in a Cloud Computing Arrangement
In April 2015, the FASB issued Accounting Standards Update
(“ASU”) 2015-03, Interest-Imputation of
Interest: Simplifying the Presentation of Debt Issuance
Costs
In May 2014, the FASB issued ASU 2014-09, Revenue from
Contracts with Customers</t>
  </si>
  <si>
    <t>Summary of Significant Accounting Policies (Tables)</t>
  </si>
  <si>
    <t>Summary of Revenue or Accounts Receivable Percentage of Major Customers</t>
  </si>
  <si>
    <t>The following table summarizes those customers who represented at
least 10% of revenue or accounts receivable for the periods
presented:
Revenue Revenue Accounts Receivable
Three Months Ended Six Months Ended
December 31, 2014 June 30, 2015
2014 2015 2014 2015
Customer A 12 % 15 % 11 % 14 % 10 % 23 %
Customer B 10 % * 11 % * * *
Customer C * * * * 17 % *
* = Represented less than 10%</t>
  </si>
  <si>
    <t>Fair Value Measurements (Tables)</t>
  </si>
  <si>
    <t>Summary of Assets and Liabilities Measured at Fair Value on a Recurring Basis</t>
  </si>
  <si>
    <t>The following table summarizes the Company’s assets and
liabilities measured at fair value on a recurring basis as of
December 31, 2014 and June 30, 2015 (in thousands):
December 31, 2014 June 30, 2015
Fair Value Level 1 Level 2 Level 3 Fair Value Level 1 Level 2 Level 3
Assets:
Cash equivalents (1)
Money market funds (2) $ 108,274 $ 108,274 $
— $
— $ 109,191 $ 109,191 $
— $
—
Total $ 108,274 $ 108,274 $
— $
— $ 109,191 $ 109,191 $
— $
—
Liabilities:
Foreign currency derivative contracts $ 2 $
— $ 2 $
— $
— $
— $
— $
—
Total $ 2 $
— $ 2 $
— $
— $
— $
— $
—
(1) Included in cash and cash equivalents
on the condensed consolidated balance sheets
(2) Money market funds associated with
the Company’s overnight investment sweep account</t>
  </si>
  <si>
    <t>Property and Equipment (Tables)</t>
  </si>
  <si>
    <t>Schedule of Property and Equipment</t>
  </si>
  <si>
    <t>Property and equipment consisted of the following (in
thousands):
December 31, June 30,
Equipment $ 7,748 $ 8,395
Software 19,574 24,229
Furniture and fixtures 337 374
Leasehold improvements 2,594 2,797
Total property and equipment $ 30,253 $ 35,795
Accumulated depreciation and amortization (12,581 ) (17,533 )
Total property and equipment, net $ 17,672 $ 18,262</t>
  </si>
  <si>
    <t>Breakout of Depreciation and Amortization Expense</t>
  </si>
  <si>
    <t>The following table represents a detailed breakout of depreciation
and amortization expense as recorded in the condensed consolidated
statements of operations (in thousands):
Three Months Ended Six Months
Ended
2014 2015 2014 2015
Subscription $ 650 $ 1,150 $ 1,159 $ 2,245
Services 51 56 89 116
Sales and marketing 101 119 147 227
Research and development 792 1,275 1,384 2,487
General and administrative 48 46 210 91
Total $ 1,642 $ 2,646 $ 2,989 $ 5,166</t>
  </si>
  <si>
    <t>Commitments and Contingencies (Tables)</t>
  </si>
  <si>
    <t>Summary of Lease Commitments</t>
  </si>
  <si>
    <t>A summary of lease commitments as of June 30, 2015 is as
follows (in thousands):
Year ending December 31, Operating Capital
2015 (July — December) $ 2,986 $ 299
2016 5,035 407
2017 2,804 64
2018 470
—
11,295 770
Less:
Amounts representing interest
— 30
Total lease obligations $ 11,295 $ 740</t>
  </si>
  <si>
    <t>Stockholders' Equity (Tables)</t>
  </si>
  <si>
    <t>Summary of Accumulated Other Comprehensive Loss</t>
  </si>
  <si>
    <t>The following table summarizes the activity for each component of
accumulated other comprehensive loss (in thousands):
Foreign Foreign Accumulated
Balance as of December 31, 2014 $ (242 ) $ (56 ) $ (298 )
Other comprehensive income (loss) before reclassifications (15 )
— (15 )
Reclassifications to net income
— 18 18
Other comprehensive income (loss) (15 ) 18 3
Balance as of June 30, 2015 $ (257 ) $ (38 ) $ (295 )</t>
  </si>
  <si>
    <t>Stock-Based Compensation (Tables)</t>
  </si>
  <si>
    <t>Summary of Stock Option Activity</t>
  </si>
  <si>
    <t>A summary of stock option activity for the six months ended
June 30, 2015 is summarized in the following table (in
thousands, except time period and per share amounts):
Options Weighted- Weighted-Average Aggregate (1)
Balance at December 31, 2014 5,815 $ 4.40 7.3 $ 57,715
Exercised (620 ) 2.27
Forfeited (270 ) 5.93
Balance at June 30, 2015 4,925 $ 4.59 6.7 $ 35,605
Vested and expected to vest after June 30, 2015 4,829 $ 4.51 6.7 $ 35,196
Exercisable at June 30, 2015 3,961 $ 4.07 6.5 $ 29,983
(1) Aggregate intrinsic value represents
the difference between the fair value of the underlying common
stock and the exercise price of outstanding, in-the-money stock
options.</t>
  </si>
  <si>
    <t>Summary of Additional Information on Stock Option Granted, Vested and Exercised</t>
  </si>
  <si>
    <t xml:space="preserve">The following table summarizes additional information on stock
option grants, vesting and exercises (in thousands):
Three Months Ended Six Months Ended
2014 2015 2014 2015
Total fair value of stock options granted $
— $
— $ 435 $
—
Total fair value of shares vested 1,542 1,175 2,820 2,450
Total intrinsic value of stock options exercised 1,112 1,738 10,115 5,980
Cash received from stock options exercised 195 573 1,451 1,408 </t>
  </si>
  <si>
    <t>Summary of Restricted Stock Unit Activity</t>
  </si>
  <si>
    <t xml:space="preserve">A summary of restricted stock unit (“RSU”) activity for
the six months ended June 30, 2015 is summarized in the
following table (in thousands, except time period and per share
amounts):
RSUs Outstanding Weighted-Average Weighted-Average Aggregate Intrinsic
Balance at December 31, 2014 2,838 $ 16.77 6.4 $ 40,391
Granted 1,675 12.77
Released (584 ) 16.09
Forfeited (388 ) 16.03
Balance at June 30, 2015 3,541 $ 15.07 6.3 $ 40,774
Vested and expected to vest after June 30, 2015 3,132 $ 15.02 6.3 $ 36,052 </t>
  </si>
  <si>
    <t>Stock-Based Compensation Expense</t>
  </si>
  <si>
    <t>Stock-Based Compensation Expense
Stock-based compensation expense is included in the condensed
consolidated statements of operations within the following line
items (in thousands):
Three Months Ended Six Months Ended
2014
2015
2014
2015
Subscription $ 105 $ 235 $ 120 $ 382
Services 429 365 493 630
Sales and marketing 4,226 2,380 4,975 4,268
Research and development 2,596 2,032 2,893 3,690
General and administrative 1,920 987 2,457 2,033
Total $ 9,276 $ 5,999 $ 10,938 $ 11,003</t>
  </si>
  <si>
    <t>Summary of Unrecognized Compensation Expense, Net of Estimated Forfeitures and Weighted Average Remaining Amortization Period</t>
  </si>
  <si>
    <t>A summary of our remaining unrecognized compensation expense, net
of estimated forfeitures, and the weighted-average remaining
amortization period at June 30, 2015 related to our non-vested
stock options and RSU awards is presented below (in thousands,
except time period amounts):
As of June 30, 2015
Unrecognized Weighted-Average
Restricted Stock Units $ 37,953 2.5
Stock Options 10,419 2.5
$ 48,372</t>
  </si>
  <si>
    <t>Net Income (Loss) Per Share (Tables)</t>
  </si>
  <si>
    <t>Summary of Calculation of Company's Basic and Diluted Net Loss Per Share</t>
  </si>
  <si>
    <t>The following table summarizes the calculation of the
Company’s basic and diluted net loss per share under the
two-class method attributable to common stockholders for the three
months and six months ended June 30, 2014 and 2015 (in
thousands, except per share amounts):
Three Months Ended Six Months Ended
2014 2015 2014 2015
Numerator:
Net loss $ (14,805 ) $ (12,025 ) $ (21,785 ) $ (22,999 )
Non-cumulative dividends to preferred stockholders
—
—
—
—
Net loss attributable to common stockholders $ (14,805 ) $ (12,025 ) $ (21,785 ) $ (22,999 )
Denominator:
Weighted-average common stock outstanding, basic 46,370 51,075 34,253 50,801
Effect of potentially dilutive stock options and restricted stock
units
—
—
—
—
Weighted-average common stock outstanding, diluted 46,370 51,075 34,253 50,801
Net loss per share, basic and diluted $ (0.32 ) $ (0.24 ) $ (0.64 ) $ (0.45 )</t>
  </si>
  <si>
    <t>Summary of Potential Shares Excluded from Calculation of Diluted Net Loss Per Share</t>
  </si>
  <si>
    <t>The following potential shares were excluded from the calculation
of diluted net loss per share attributable to common stockholders
because their effect would have been anti-dilutive for the periods
presented (in thousands):
June 30,
2014 2015
Stock options 7,017 4,925
Restricted stock units 1,904 3,541
Common stock subject to repurchase 259 62
9,180 8,528</t>
  </si>
  <si>
    <t>Company Overview - Additional Information (Detail) - USD ($) $ / shares in Units, $ in Thousands</t>
  </si>
  <si>
    <t>1 Months Ended</t>
  </si>
  <si>
    <t>Apr. 30, 2014</t>
  </si>
  <si>
    <t>Subsidiary, Sale of Stock [Line Items]</t>
  </si>
  <si>
    <t>Payment of stock issuance costs in connection with initial public offering</t>
  </si>
  <si>
    <t>IPO [Member]</t>
  </si>
  <si>
    <t>Common stock shares issued to underwriters</t>
  </si>
  <si>
    <t>Share price per share under underwriter</t>
  </si>
  <si>
    <t>Summary of Significant Accounting Policies - Additional Information (Detail) - 6 months ended Jun. 30, 2015 - Segment</t>
  </si>
  <si>
    <t>Total</t>
  </si>
  <si>
    <t>Schedule Of Significant Accounting Policies [Line Items]</t>
  </si>
  <si>
    <t>Number of operating segment</t>
  </si>
  <si>
    <t>Minimum [Member]</t>
  </si>
  <si>
    <t>Subscription contracts term</t>
  </si>
  <si>
    <t>1 year</t>
  </si>
  <si>
    <t>Revenue recognition, customer relationship period</t>
  </si>
  <si>
    <t>4 years</t>
  </si>
  <si>
    <t>Maximum [Member]</t>
  </si>
  <si>
    <t>5 years</t>
  </si>
  <si>
    <t>Accounts Receivable [Member] | Customer Concentration Risk [Member]</t>
  </si>
  <si>
    <t>Threshold percentage represented by major customers</t>
  </si>
  <si>
    <t>10.00%</t>
  </si>
  <si>
    <t>Accounts Receivable [Member] | Customer Concentration Risk [Member] | Maximum [Member]</t>
  </si>
  <si>
    <t>Revenue [Member] | Customer Concentration Risk [Member]</t>
  </si>
  <si>
    <t>Revenue [Member] | Customer Concentration Risk [Member] | Maximum [Member]</t>
  </si>
  <si>
    <t>Summary of Significant Accounting Policies - Summary of Revenue or Accounts Receivable Percentage of Major Customers (Detail) - Customer Concentration Risk [Member]</t>
  </si>
  <si>
    <t>12 Months Ended</t>
  </si>
  <si>
    <t>Revenue [Member]</t>
  </si>
  <si>
    <t>Revenue or Accounts Receivable by Major Customers [Line Items]</t>
  </si>
  <si>
    <t>Concentration percentage</t>
  </si>
  <si>
    <t>Revenue [Member] | Customer A [Member]</t>
  </si>
  <si>
    <t>15.00%</t>
  </si>
  <si>
    <t>12.00%</t>
  </si>
  <si>
    <t>14.00%</t>
  </si>
  <si>
    <t>11.00%</t>
  </si>
  <si>
    <t>Revenue [Member] | Customer B [Member]</t>
  </si>
  <si>
    <t>Accounts Receivable [Member]</t>
  </si>
  <si>
    <t>Accounts Receivable [Member] | Customer A [Member]</t>
  </si>
  <si>
    <t>23.00%</t>
  </si>
  <si>
    <t>Accounts Receivable [Member] | Customer C [Member]</t>
  </si>
  <si>
    <t>17.00%</t>
  </si>
  <si>
    <t>Summary of Significant Accounting Policies - Summary of Revenue or Accounts Receivable Percentage of Major Customers (Parenthetical) (Detail) - Customer Concentration Risk [Member]</t>
  </si>
  <si>
    <t>Maximum [Member] | Revenue [Member]</t>
  </si>
  <si>
    <t>Maximum [Member] | Accounts Receivable [Member]</t>
  </si>
  <si>
    <t>Fair Value Measurements - Summary of Assets and Liabilities Measured at Fair Value on a Recurring Basis (Detail) - Fair Value, Measurements, Recurring [Member] - USD ($) $ in Thousands</t>
  </si>
  <si>
    <t>Cash equivalents</t>
  </si>
  <si>
    <t>Liabilities:</t>
  </si>
  <si>
    <t>Foreign currency derivative contracts</t>
  </si>
  <si>
    <t>Money Market Funds [Member]</t>
  </si>
  <si>
    <t>Fair Value, Inputs, Level 1 [Member]</t>
  </si>
  <si>
    <t>Fair Value, Inputs, Level 1 [Member] | Money Market Funds [Member]</t>
  </si>
  <si>
    <t>Fair Value, Inputs, Level 2 [Member]</t>
  </si>
  <si>
    <t>Property and Equipment - Schedule of Property and Equipment (Detail) - USD ($) $ in Thousands</t>
  </si>
  <si>
    <t>Equipment</t>
  </si>
  <si>
    <t>Software</t>
  </si>
  <si>
    <t>Furniture and fixtures</t>
  </si>
  <si>
    <t>Leasehold improvements</t>
  </si>
  <si>
    <t>Total property and equipment</t>
  </si>
  <si>
    <t>Accumulated depreciation and amortization</t>
  </si>
  <si>
    <t>Total property and equipment, net</t>
  </si>
  <si>
    <t>Property and Equipment - Additional Information (Detail) - USD ($) $ in Thousands</t>
  </si>
  <si>
    <t>Property, Plant and Equipment [Line Items]</t>
  </si>
  <si>
    <t>Capital lease obligation</t>
  </si>
  <si>
    <t>Property and equipment</t>
  </si>
  <si>
    <t>Accumulated depreciation</t>
  </si>
  <si>
    <t>Capitalized internal-use software development costs</t>
  </si>
  <si>
    <t>Capitalized internal-use software cost, net</t>
  </si>
  <si>
    <t>Amortization expense related to capitalized internal-use software</t>
  </si>
  <si>
    <t>Capital Lease Obligations [Member] | Computer Equipment [Member]</t>
  </si>
  <si>
    <t>Property and Equipment - Breakout of Depreciation and Amortization Expense (Detail) - USD ($) $ in Thousands</t>
  </si>
  <si>
    <t>Subscription [Member]</t>
  </si>
  <si>
    <t>Services [Member]</t>
  </si>
  <si>
    <t>Sales and Marketing [Member]</t>
  </si>
  <si>
    <t>Research and Development [Member]</t>
  </si>
  <si>
    <t>General and Administrative [Member]</t>
  </si>
  <si>
    <t>Debt - Additional Information (Detail) - Jun. 30, 2015 - Silicon Valley Bank [Member] - Revolving Line of Credit [Member] - USD ($)</t>
  </si>
  <si>
    <t>Debt Instrument [Line Items]</t>
  </si>
  <si>
    <t>Revolving line of credit, maturity period</t>
  </si>
  <si>
    <t>3 years</t>
  </si>
  <si>
    <t>Revolving line of credit, maturity date</t>
  </si>
  <si>
    <t>2018-06</t>
  </si>
  <si>
    <t>Revolving line of credit</t>
  </si>
  <si>
    <t>Maximum borrowing capacity as percentage of accounts receivable</t>
  </si>
  <si>
    <t>80.00%</t>
  </si>
  <si>
    <t>Revolving line of credit, interest rate description</t>
  </si>
  <si>
    <t>Interest at  either the prime rate or the LIBOR plus 250 basis points</t>
  </si>
  <si>
    <t>Revolving line of credit, amount outstanding</t>
  </si>
  <si>
    <t>LIBOR Rate [Member]</t>
  </si>
  <si>
    <t>Revolving line of credit, basis spread</t>
  </si>
  <si>
    <t>2.50%</t>
  </si>
  <si>
    <t>Commitments and Contingencies - Additional Information (Detail) - USD ($) $ in Millions</t>
  </si>
  <si>
    <t>Jun. 30, 2013</t>
  </si>
  <si>
    <t>Contingencies And Commitments [Line Items]</t>
  </si>
  <si>
    <t>Operating lease agreement expire period</t>
  </si>
  <si>
    <t>Capital lease term</t>
  </si>
  <si>
    <t>36 months</t>
  </si>
  <si>
    <t>Weighted-average interest rate implicit in leases</t>
  </si>
  <si>
    <t>5.50%</t>
  </si>
  <si>
    <t>Rent expense under operating leases</t>
  </si>
  <si>
    <t>Total outstanding letters of credit</t>
  </si>
  <si>
    <t>Arlington, Virginia [Member]</t>
  </si>
  <si>
    <t>San Francisco, California [Member]</t>
  </si>
  <si>
    <t>Commitments and Contingencies - Summary of Lease Commitments (Detail) $ in Thousands</t>
  </si>
  <si>
    <t>Jun. 30, 2015USD ($)</t>
  </si>
  <si>
    <t>Leases [Abstract]</t>
  </si>
  <si>
    <t>Operating Leases, 2015 (July - December)</t>
  </si>
  <si>
    <t>Operating Leases, 2016</t>
  </si>
  <si>
    <t>Operating Leases, 2017</t>
  </si>
  <si>
    <t>Operating Leases, 2018</t>
  </si>
  <si>
    <t>Total lease obligations</t>
  </si>
  <si>
    <t>Capital Leases, 2015 (July - December)</t>
  </si>
  <si>
    <t>Capital Leases, 2016</t>
  </si>
  <si>
    <t>Capital Leases, 2017</t>
  </si>
  <si>
    <t>Capital Leases, 2018</t>
  </si>
  <si>
    <t>Capital Leases, Gross</t>
  </si>
  <si>
    <t>Less: Amounts representing interest</t>
  </si>
  <si>
    <t>Total lease obligations, Capital Leases</t>
  </si>
  <si>
    <t>Stockholders' Equity - Additional Information (Detail)</t>
  </si>
  <si>
    <t>Jun. 30, 2015Class_of_Stockshares</t>
  </si>
  <si>
    <t>Dec. 31, 2014Class_of_Stockshares</t>
  </si>
  <si>
    <t>Share-based Compensation Arrangement by Share-based Payment Award [Line Items]</t>
  </si>
  <si>
    <t>Number of classes of stock | Class_of_Stock</t>
  </si>
  <si>
    <t>Undesignated Preferred Stock [Member]</t>
  </si>
  <si>
    <t>Stockholders' Equity - Summary of Accumulated Other Comprehensive Loss (Detail) $ in Thousands</t>
  </si>
  <si>
    <t>Accumulated Other Comprehensive Income (Loss) [Line Items]</t>
  </si>
  <si>
    <t>Accumulated other comprehensive loss, Beginning balance</t>
  </si>
  <si>
    <t>Accumulated other comprehensive loss, Other comprehensive income (loss) before reclassifications</t>
  </si>
  <si>
    <t>Accumulated other comprehensive loss, Reclassifications to net income</t>
  </si>
  <si>
    <t>Accumulated other comprehensive loss, Ending balance</t>
  </si>
  <si>
    <t>Foreign Currency Translation [Member]</t>
  </si>
  <si>
    <t>Foreign Currency Derivative Instruments [Member]</t>
  </si>
  <si>
    <t>Stock-Based Compensation - Summary of Stock Option Activity (Detail) - USD ($) $ / shares in Units, shares in Thousands, $ in Thousands</t>
  </si>
  <si>
    <t>Options Outstanding, Beginning Balance</t>
  </si>
  <si>
    <t>Options Outstanding, Exercised</t>
  </si>
  <si>
    <t>Options Outstanding, Forfeited</t>
  </si>
  <si>
    <t>Options Outstanding, Ending Balance</t>
  </si>
  <si>
    <t>Options Outstanding, Vested and expected to vest Ending Balance</t>
  </si>
  <si>
    <t>Options Outstanding, Exercisable Ending Balance</t>
  </si>
  <si>
    <t>Weighted-Average Exercise Price, Beginning Balance</t>
  </si>
  <si>
    <t>Weighted-Average Exercise Price, Exercised</t>
  </si>
  <si>
    <t>Weighted-Average Exercise Price, Forfeited</t>
  </si>
  <si>
    <t>Weighted-Average Exercise Price, Ending Balance</t>
  </si>
  <si>
    <t>Weighted-Average Exercise Price, Vested and expected to vest Ending Balance</t>
  </si>
  <si>
    <t>Weighted-Average Exercise Price, Exercisable Ending Balance</t>
  </si>
  <si>
    <t>Weighted-Average Remaining Contractual Term</t>
  </si>
  <si>
    <t>6 years 8 months 12 days</t>
  </si>
  <si>
    <t>7 years 3 months 18 days</t>
  </si>
  <si>
    <t>Weighted-Average Remaining Contractual Term, Vested or expected to vest</t>
  </si>
  <si>
    <t>Weighted-Average Remaining Contractual Term, Exercisable</t>
  </si>
  <si>
    <t>6 years 6 months</t>
  </si>
  <si>
    <t>Aggregate Intrinsic Value, Beginning Balance</t>
  </si>
  <si>
    <t>Aggregate Intrinsic Value, Ending Balance</t>
  </si>
  <si>
    <t>Aggregate Intrinsic Value, Vested or expected to vest Ending Balance</t>
  </si>
  <si>
    <t>Aggregate Intrinsic Value, Exercisable Ending Balance</t>
  </si>
  <si>
    <t>Stock-Based Compensation - Additional Information (Detail) - 2007 Stock Plan [Member] - USD ($) shares in Millions, $ in Millions</t>
  </si>
  <si>
    <t>Stock options subject to repurchase</t>
  </si>
  <si>
    <t>Aggregate exercise price</t>
  </si>
  <si>
    <t>Stock-Based Compensation - Summary of Additional Information on Stock Option Granted, Vested and Exercised (Detail) - USD ($) $ in Thousands</t>
  </si>
  <si>
    <t>Total fair value of stock options granted</t>
  </si>
  <si>
    <t>Total fair value of shares vested</t>
  </si>
  <si>
    <t>Total intrinsic value of stock options exercised</t>
  </si>
  <si>
    <t>Cash received from stock options exercised</t>
  </si>
  <si>
    <t>Stock-Based Compensation - Summary of Restricted Stock Unit Activity (Detail) - Restricted Stock Units [Member] - USD ($) $ / shares in Units, shares in Thousands, $ in Thousands</t>
  </si>
  <si>
    <t>RSUs Outstanding, Beginning balance</t>
  </si>
  <si>
    <t>RSUs Outstanding, Granted</t>
  </si>
  <si>
    <t>RSUs Outstanding, Released</t>
  </si>
  <si>
    <t>RSUs Outstanding, Forfeited</t>
  </si>
  <si>
    <t>RSUs Outstanding, Ending balance</t>
  </si>
  <si>
    <t>RSUs Outstanding, Vested and expected to vest after June 30, 2015</t>
  </si>
  <si>
    <t>Weighted-Average Grant Date Fair Value, Beginning balance</t>
  </si>
  <si>
    <t>Weighted-Average Grant Date Fair Value, Granted</t>
  </si>
  <si>
    <t>Weighted-Average Grant Date Fair Value, Released</t>
  </si>
  <si>
    <t>Weighted-Average Grant Date Fair Value, Forfeited</t>
  </si>
  <si>
    <t>Weighted-Average Grant Date Fair Value, Ending balance</t>
  </si>
  <si>
    <t>Weighted-Average Grant Date Fair Value, Vested and expected to vest after June 30, 2015</t>
  </si>
  <si>
    <t>Weighted-Average Remaining Contractual Term (Years)</t>
  </si>
  <si>
    <t>6 years 3 months 18 days</t>
  </si>
  <si>
    <t>6 years 4 months 24 days</t>
  </si>
  <si>
    <t>Weighted-Average Remaining Contractual Term (Years), Vested and expected to vest after June 30, 2015</t>
  </si>
  <si>
    <t>RSU Aggregate Intrinsic Value, Beginning balance</t>
  </si>
  <si>
    <t>RSU Aggregate Intrinsic Value, Ending balance</t>
  </si>
  <si>
    <t>RSU Aggregate Intrinsic Value, Vested and expected to vest after June 30, 2015</t>
  </si>
  <si>
    <t>Stock-Based Compensation - Stock-Based Compensation Expense (Detail) - USD ($) $ in Thousands</t>
  </si>
  <si>
    <t>Share-based Compensation Arrangement by Share-based Payment Award, Compensation Cost [Line Items]</t>
  </si>
  <si>
    <t>Stock-Based Compensation - Summary of Unrecognized Compensation Expense, Net of Estimated Forfeitures and Weighted Average Remaining Amortization Period (Detail) - Jun. 30, 2015 - USD ($) $ in Thousands</t>
  </si>
  <si>
    <t>Unrecognized Expense</t>
  </si>
  <si>
    <t>Restricted Stock Units [Member]</t>
  </si>
  <si>
    <t>Weighted-Average Amortization Period</t>
  </si>
  <si>
    <t>2 years 6 months</t>
  </si>
  <si>
    <t>Stock Options [Member]</t>
  </si>
  <si>
    <t>Income Taxes - Additional Information (Detail)</t>
  </si>
  <si>
    <t>Unrecognized tax benefits</t>
  </si>
  <si>
    <t>Net Income (Loss) Per Share - Summary of Calculation of Company's Basic and Diluted Net Loss per Share (Detail) - USD ($) $ / shares in Units, shares in Thousands, $ in Thousands</t>
  </si>
  <si>
    <t>Numerator:</t>
  </si>
  <si>
    <t>Non-cumulative dividends to preferred stockholders</t>
  </si>
  <si>
    <t>Net loss attributable to common stockholders</t>
  </si>
  <si>
    <t>Denominator:</t>
  </si>
  <si>
    <t>Weighted-average common stock outstanding, basic</t>
  </si>
  <si>
    <t>Effect of potentially dilutive stock options and restricted stock units</t>
  </si>
  <si>
    <t>Weighted-average common stock outstanding, diluted</t>
  </si>
  <si>
    <t>Net loss per share, basic and diluted</t>
  </si>
  <si>
    <t>Net Income (Loss) Per Share - Summary of Potential Shares Excluded from Calculation of Diluted Net Loss per Share (Detail) - shares shares in Thousands</t>
  </si>
  <si>
    <t>Antidilutive Securities Excluded from Computation of Earnings Per Share [Line Items]</t>
  </si>
  <si>
    <t>Anti-dilutive shares excluded from calculation of diluted net loss per share</t>
  </si>
  <si>
    <t>Common Stock Subject to Repurchase [Member]</t>
  </si>
  <si>
    <t>Geographic Information - Additional Information (Detail) - Revenue [Member] - Customer Concentration Risk [Member]</t>
  </si>
  <si>
    <t>Concentration Risk [Line Items]</t>
  </si>
  <si>
    <t>Revenue concentration percentage</t>
  </si>
  <si>
    <t>United States [Member]</t>
  </si>
  <si>
    <t>92.00%</t>
  </si>
  <si>
    <t>86.00%</t>
  </si>
  <si>
    <t>90.00%</t>
  </si>
  <si>
    <t>Subsequent Events - Additional Information (Detail) $ in Millions</t>
  </si>
  <si>
    <t>Jul. 31, 2015USD ($)</t>
  </si>
  <si>
    <t>Subsequent Event [Member]</t>
  </si>
  <si>
    <t>Subsequent Event [Line Items]</t>
  </si>
  <si>
    <t>Amount transferred from cash and cash equivalents to short-term investments</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12043</v>
      </c>
    </row>
    <row r="12" spans="1:3">
      <c r="A12" t="s" s="4">
        <v>19</v>
      </c>
      <c r="B12" t="s" s="4">
        <v>20</v>
      </c>
    </row>
    <row r="13" spans="1:3">
      <c r="A13" t="s" s="4">
        <v>21</v>
      </c>
      <c r="B13" t="s" s="4">
        <v>22</v>
      </c>
    </row>
    <row r="14" spans="1:3">
      <c r="A14" t="s" s="4">
        <v>23</v>
      </c>
      <c r="C14" t="n" s="5">
        <v>51467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166</v>
      </c>
      <c r="B1" t="s" s="2">
        <v>1</v>
      </c>
    </row>
    <row r="2" spans="1:2">
      <c r="B2" t="s" s="2">
        <v>2</v>
      </c>
    </row>
    <row r="3" spans="1:2">
      <c r="A3" t="s" s="3">
        <v>134</v>
      </c>
    </row>
    <row r="4" spans="1:2">
      <c r="A4" t="s" s="4">
        <v>167</v>
      </c>
      <c r="B4" t="s" s="4">
        <v>168</v>
      </c>
    </row>
    <row r="5" spans="1:2">
      <c r="A5" t="s" s="4">
        <v>169</v>
      </c>
      <c r="B5" t="s" s="4">
        <v>170</v>
      </c>
    </row>
    <row r="6" spans="1:2">
      <c r="A6" t="s" s="4">
        <v>171</v>
      </c>
      <c r="B6" t="s" s="4">
        <v>172</v>
      </c>
    </row>
    <row r="7" spans="1:2">
      <c r="A7" t="s" s="4">
        <v>173</v>
      </c>
      <c r="B7" t="s" s="4">
        <v>174</v>
      </c>
    </row>
    <row r="8" spans="1:2">
      <c r="A8" t="s" s="4">
        <v>175</v>
      </c>
      <c r="B8" t="s" s="4">
        <v>176</v>
      </c>
    </row>
    <row r="9" spans="1:2">
      <c r="A9" t="s" s="4">
        <v>177</v>
      </c>
      <c r="B9" t="s" s="4">
        <v>178</v>
      </c>
    </row>
    <row r="10" spans="1:2">
      <c r="A10" t="s" s="4">
        <v>179</v>
      </c>
      <c r="B10" t="s" s="4">
        <v>180</v>
      </c>
    </row>
    <row r="11" spans="1:2">
      <c r="A11" t="s" s="4">
        <v>181</v>
      </c>
      <c r="B11" t="s" s="4">
        <v>182</v>
      </c>
    </row>
    <row r="12" spans="1:2">
      <c r="A12" t="s" s="4">
        <v>183</v>
      </c>
      <c r="B12"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0535</v>
      </c>
      <c r="C3" t="n" s="7">
        <v>125725</v>
      </c>
    </row>
    <row r="4" spans="1:3">
      <c r="A4" t="s" s="4">
        <v>28</v>
      </c>
      <c r="B4" t="n" s="5">
        <v>24163</v>
      </c>
      <c r="C4" t="n" s="5">
        <v>36295</v>
      </c>
    </row>
    <row r="5" spans="1:3">
      <c r="A5" t="s" s="4">
        <v>29</v>
      </c>
      <c r="B5" t="n" s="5">
        <v>5607</v>
      </c>
      <c r="C5" t="n" s="5">
        <v>4654</v>
      </c>
    </row>
    <row r="6" spans="1:3">
      <c r="A6" t="s" s="4">
        <v>30</v>
      </c>
      <c r="B6" t="n" s="5">
        <v>150305</v>
      </c>
      <c r="C6" t="n" s="5">
        <v>166674</v>
      </c>
    </row>
    <row r="7" spans="1:3">
      <c r="A7" t="s" s="4">
        <v>31</v>
      </c>
      <c r="B7" t="n" s="5">
        <v>18262</v>
      </c>
      <c r="C7" t="n" s="5">
        <v>17672</v>
      </c>
    </row>
    <row r="8" spans="1:3">
      <c r="A8" t="s" s="4">
        <v>32</v>
      </c>
      <c r="B8" t="n" s="5">
        <v>369</v>
      </c>
      <c r="C8" t="n" s="5">
        <v>151</v>
      </c>
    </row>
    <row r="9" spans="1:3">
      <c r="A9" t="s" s="4">
        <v>33</v>
      </c>
      <c r="B9" t="n" s="5">
        <v>168936</v>
      </c>
      <c r="C9" t="n" s="5">
        <v>184497</v>
      </c>
    </row>
    <row r="10" spans="1:3">
      <c r="A10" t="s" s="3">
        <v>34</v>
      </c>
    </row>
    <row r="11" spans="1:3">
      <c r="A11" t="s" s="4">
        <v>35</v>
      </c>
      <c r="B11" t="n" s="5">
        <v>1274</v>
      </c>
      <c r="C11" t="n" s="5">
        <v>1400</v>
      </c>
    </row>
    <row r="12" spans="1:3">
      <c r="A12" t="s" s="4">
        <v>36</v>
      </c>
      <c r="B12" t="n" s="5">
        <v>6196</v>
      </c>
      <c r="C12" t="n" s="5">
        <v>6367</v>
      </c>
    </row>
    <row r="13" spans="1:3">
      <c r="A13" t="s" s="4">
        <v>37</v>
      </c>
      <c r="B13" t="n" s="5">
        <v>61083</v>
      </c>
      <c r="C13" t="n" s="5">
        <v>61989</v>
      </c>
    </row>
    <row r="14" spans="1:3">
      <c r="A14" t="s" s="4">
        <v>38</v>
      </c>
      <c r="B14" t="n" s="5">
        <v>8369</v>
      </c>
      <c r="C14" t="n" s="5">
        <v>8337</v>
      </c>
    </row>
    <row r="15" spans="1:3">
      <c r="A15" t="s" s="4">
        <v>39</v>
      </c>
      <c r="B15" t="n" s="5">
        <v>1998</v>
      </c>
      <c r="C15" t="n" s="5">
        <v>2091</v>
      </c>
    </row>
    <row r="16" spans="1:3">
      <c r="A16" t="s" s="4">
        <v>40</v>
      </c>
      <c r="B16" t="n" s="5">
        <v>78920</v>
      </c>
      <c r="C16" t="n" s="5">
        <v>80184</v>
      </c>
    </row>
    <row r="17" spans="1:3">
      <c r="A17" t="s" s="4">
        <v>37</v>
      </c>
      <c r="B17" t="n" s="5">
        <v>796</v>
      </c>
      <c r="C17" t="n" s="5">
        <v>2280</v>
      </c>
    </row>
    <row r="18" spans="1:3">
      <c r="A18" t="s" s="4">
        <v>41</v>
      </c>
      <c r="B18" t="n" s="5">
        <v>634</v>
      </c>
      <c r="C18" t="n" s="5">
        <v>1232</v>
      </c>
    </row>
    <row r="19" spans="1:3">
      <c r="A19" t="s" s="4">
        <v>42</v>
      </c>
      <c r="B19" t="n" s="7">
        <v>80350</v>
      </c>
      <c r="C19" t="n" s="7">
        <v>83696</v>
      </c>
    </row>
    <row r="20" spans="1:3">
      <c r="A20" t="s" s="4">
        <v>43</v>
      </c>
    </row>
    <row r="21" spans="1:3">
      <c r="A21" t="s" s="3">
        <v>44</v>
      </c>
    </row>
    <row r="22" spans="1:3">
      <c r="A22" t="s" s="4">
        <v>45</v>
      </c>
    </row>
    <row r="23" spans="1:3">
      <c r="A23" t="s" s="4">
        <v>46</v>
      </c>
      <c r="B23" t="n" s="7">
        <v>0</v>
      </c>
      <c r="C23" t="n" s="7">
        <v>0</v>
      </c>
    </row>
    <row r="24" spans="1:3">
      <c r="A24" t="s" s="4">
        <v>47</v>
      </c>
      <c r="B24" t="n" s="5">
        <v>236876</v>
      </c>
      <c r="C24" t="n" s="5">
        <v>226093</v>
      </c>
    </row>
    <row r="25" spans="1:3">
      <c r="A25" t="s" s="4">
        <v>48</v>
      </c>
      <c r="B25" t="n" s="5">
        <v>-147995</v>
      </c>
      <c r="C25" t="n" s="5">
        <v>-124994</v>
      </c>
    </row>
    <row r="26" spans="1:3">
      <c r="A26" t="s" s="4">
        <v>49</v>
      </c>
      <c r="B26" t="n" s="5">
        <v>-295</v>
      </c>
      <c r="C26" t="n" s="5">
        <v>-298</v>
      </c>
    </row>
    <row r="27" spans="1:3">
      <c r="A27" t="s" s="4">
        <v>50</v>
      </c>
      <c r="B27" t="n" s="5">
        <v>88586</v>
      </c>
      <c r="C27" t="n" s="5">
        <v>100801</v>
      </c>
    </row>
    <row r="28" spans="1:3">
      <c r="A28" t="s" s="4">
        <v>51</v>
      </c>
      <c r="B28" t="n" s="7">
        <v>168936</v>
      </c>
      <c r="C28" t="n" s="7">
        <v>184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85</v>
      </c>
      <c r="B1" t="s" s="2">
        <v>1</v>
      </c>
    </row>
    <row r="2" spans="1:2">
      <c r="B2" t="s" s="2">
        <v>2</v>
      </c>
    </row>
    <row r="3" spans="1:2">
      <c r="A3" t="s" s="3">
        <v>134</v>
      </c>
    </row>
    <row r="4" spans="1:2">
      <c r="A4" t="s" s="4">
        <v>186</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8</v>
      </c>
      <c r="B1" t="s" s="2">
        <v>1</v>
      </c>
    </row>
    <row r="2" spans="1:2">
      <c r="B2" t="s" s="2">
        <v>2</v>
      </c>
    </row>
    <row r="3" spans="1:2">
      <c r="A3" t="s" s="3">
        <v>137</v>
      </c>
    </row>
    <row r="4" spans="1:2">
      <c r="A4" t="s" s="4">
        <v>189</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191</v>
      </c>
      <c r="B1" t="s" s="2">
        <v>1</v>
      </c>
    </row>
    <row r="2" spans="1:2">
      <c r="B2" t="s" s="2">
        <v>2</v>
      </c>
    </row>
    <row r="3" spans="1:2">
      <c r="A3" t="s" s="3">
        <v>140</v>
      </c>
    </row>
    <row r="4" spans="1:2">
      <c r="A4" t="s" s="4">
        <v>192</v>
      </c>
      <c r="B4" t="s" s="4">
        <v>193</v>
      </c>
    </row>
    <row r="5" spans="1:2">
      <c r="A5" t="s" s="4">
        <v>194</v>
      </c>
      <c r="B5"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6</v>
      </c>
      <c r="B1" t="s" s="2">
        <v>1</v>
      </c>
    </row>
    <row r="2" spans="1:2">
      <c r="B2" t="s" s="2">
        <v>2</v>
      </c>
    </row>
    <row r="3" spans="1:2">
      <c r="A3" t="s" s="3">
        <v>146</v>
      </c>
    </row>
    <row r="4" spans="1:2">
      <c r="A4" t="s" s="4">
        <v>197</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9</v>
      </c>
      <c r="B1" t="s" s="2">
        <v>1</v>
      </c>
    </row>
    <row r="2" spans="1:2">
      <c r="B2" t="s" s="2">
        <v>2</v>
      </c>
    </row>
    <row r="3" spans="1:2">
      <c r="A3" t="s" s="3">
        <v>149</v>
      </c>
    </row>
    <row r="4" spans="1:2">
      <c r="A4" t="s" s="4">
        <v>200</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52</v>
      </c>
    </row>
    <row r="4" spans="1:2">
      <c r="A4" t="s" s="4">
        <v>203</v>
      </c>
      <c r="B4" t="s" s="4">
        <v>204</v>
      </c>
    </row>
    <row r="5" spans="1:2">
      <c r="A5" t="s" s="4">
        <v>205</v>
      </c>
      <c r="B5" t="s" s="4">
        <v>206</v>
      </c>
    </row>
    <row r="6" spans="1:2">
      <c r="A6" t="s" s="4">
        <v>207</v>
      </c>
      <c r="B6" t="s" s="4">
        <v>208</v>
      </c>
    </row>
    <row r="7" spans="1:2">
      <c r="A7" t="s" s="4">
        <v>209</v>
      </c>
      <c r="B7" t="s" s="4">
        <v>210</v>
      </c>
    </row>
    <row r="8" spans="1:2">
      <c r="A8" t="s" s="4">
        <v>211</v>
      </c>
      <c r="B8"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58</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18</v>
      </c>
      <c r="B1" t="s" s="2">
        <v>219</v>
      </c>
      <c r="C1" t="s" s="2">
        <v>1</v>
      </c>
    </row>
    <row r="2" spans="1:5">
      <c r="B2" t="s" s="2">
        <v>220</v>
      </c>
      <c r="C2" t="s" s="2">
        <v>65</v>
      </c>
      <c r="D2" t="s" s="2">
        <v>2</v>
      </c>
      <c r="E2" t="s" s="2">
        <v>25</v>
      </c>
    </row>
    <row r="3" spans="1:5">
      <c r="A3" t="s" s="3">
        <v>221</v>
      </c>
    </row>
    <row r="4" spans="1:5">
      <c r="A4" t="s" s="4">
        <v>61</v>
      </c>
      <c r="D4" t="n" s="5">
        <v>51374000</v>
      </c>
      <c r="E4" t="n" s="5">
        <v>50372000</v>
      </c>
    </row>
    <row r="5" spans="1:5">
      <c r="A5" t="s" s="4">
        <v>109</v>
      </c>
      <c r="B5" t="n" s="7">
        <v>121800</v>
      </c>
      <c r="C5" t="n" s="7">
        <v>123955</v>
      </c>
    </row>
    <row r="6" spans="1:5">
      <c r="A6" t="s" s="4">
        <v>222</v>
      </c>
      <c r="C6" t="n" s="7">
        <v>1337</v>
      </c>
    </row>
    <row r="7" spans="1:5">
      <c r="A7" t="s" s="4">
        <v>223</v>
      </c>
    </row>
    <row r="8" spans="1:5">
      <c r="A8" t="s" s="3">
        <v>221</v>
      </c>
    </row>
    <row r="9" spans="1:5">
      <c r="A9" t="s" s="4">
        <v>61</v>
      </c>
      <c r="B9" t="n" s="5">
        <v>7015000</v>
      </c>
    </row>
    <row r="10" spans="1:5">
      <c r="A10" t="s" s="4">
        <v>224</v>
      </c>
      <c r="B10" t="n" s="5">
        <v>915000</v>
      </c>
    </row>
    <row r="11" spans="1:5">
      <c r="A11" t="s" s="4">
        <v>225</v>
      </c>
      <c r="B11" t="n" s="7">
        <v>19</v>
      </c>
    </row>
    <row r="12" spans="1:5">
      <c r="A12" t="s" s="4">
        <v>222</v>
      </c>
      <c r="B12" t="n" s="7">
        <v>2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
  </cols>
  <sheetData>
    <row r="1" spans="1:2">
      <c r="A1" t="s" s="1">
        <v>226</v>
      </c>
      <c r="B1" t="s" s="2">
        <v>227</v>
      </c>
    </row>
    <row r="2" spans="1:2">
      <c r="A2" t="s" s="3">
        <v>228</v>
      </c>
    </row>
    <row r="3" spans="1:2">
      <c r="A3" t="s" s="4">
        <v>229</v>
      </c>
      <c r="B3" t="n" s="5">
        <v>1</v>
      </c>
    </row>
    <row r="4" spans="1:2">
      <c r="A4" t="s" s="4">
        <v>230</v>
      </c>
    </row>
    <row r="5" spans="1:2">
      <c r="A5" t="s" s="3">
        <v>228</v>
      </c>
    </row>
    <row r="6" spans="1:2">
      <c r="A6" t="s" s="4">
        <v>231</v>
      </c>
      <c r="B6" t="s" s="4">
        <v>232</v>
      </c>
    </row>
    <row r="7" spans="1:2">
      <c r="A7" t="s" s="4">
        <v>233</v>
      </c>
      <c r="B7" t="s" s="4">
        <v>234</v>
      </c>
    </row>
    <row r="8" spans="1:2">
      <c r="A8" t="s" s="4">
        <v>235</v>
      </c>
    </row>
    <row r="9" spans="1:2">
      <c r="A9" t="s" s="3">
        <v>228</v>
      </c>
    </row>
    <row r="10" spans="1:2">
      <c r="A10" t="s" s="4">
        <v>231</v>
      </c>
      <c r="B10" t="s" s="4">
        <v>236</v>
      </c>
    </row>
    <row r="11" spans="1:2">
      <c r="A11" t="s" s="4">
        <v>237</v>
      </c>
    </row>
    <row r="12" spans="1:2">
      <c r="A12" t="s" s="3">
        <v>228</v>
      </c>
    </row>
    <row r="13" spans="1:2">
      <c r="A13" t="s" s="4">
        <v>238</v>
      </c>
      <c r="B13" t="s" s="4">
        <v>239</v>
      </c>
    </row>
    <row r="14" spans="1:2">
      <c r="A14" t="s" s="4">
        <v>240</v>
      </c>
    </row>
    <row r="15" spans="1:2">
      <c r="A15" t="s" s="3">
        <v>228</v>
      </c>
    </row>
    <row r="16" spans="1:2">
      <c r="A16" t="s" s="4">
        <v>238</v>
      </c>
      <c r="B16" t="s" s="4">
        <v>239</v>
      </c>
    </row>
    <row r="17" spans="1:2">
      <c r="A17" t="s" s="4">
        <v>241</v>
      </c>
    </row>
    <row r="18" spans="1:2">
      <c r="A18" t="s" s="3">
        <v>228</v>
      </c>
    </row>
    <row r="19" spans="1:2">
      <c r="A19" t="s" s="4">
        <v>238</v>
      </c>
      <c r="B19" t="s" s="4">
        <v>239</v>
      </c>
    </row>
    <row r="20" spans="1:2">
      <c r="A20" t="s" s="4">
        <v>242</v>
      </c>
    </row>
    <row r="21" spans="1:2">
      <c r="A21" t="s" s="3">
        <v>228</v>
      </c>
    </row>
    <row r="22" spans="1:2">
      <c r="A22" t="s" s="4">
        <v>238</v>
      </c>
      <c r="B22" t="s" s="4">
        <v>2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43</v>
      </c>
      <c r="B1" t="s" s="2">
        <v>64</v>
      </c>
      <c r="D1" t="s" s="2">
        <v>1</v>
      </c>
      <c r="F1" t="s" s="2">
        <v>244</v>
      </c>
    </row>
    <row r="2" spans="1:6">
      <c r="B2" t="s" s="2">
        <v>2</v>
      </c>
      <c r="C2" t="s" s="2">
        <v>65</v>
      </c>
      <c r="D2" t="s" s="2">
        <v>2</v>
      </c>
      <c r="E2" t="s" s="2">
        <v>65</v>
      </c>
      <c r="F2" t="s" s="2">
        <v>25</v>
      </c>
    </row>
    <row r="3" spans="1:6">
      <c r="A3" t="s" s="4">
        <v>245</v>
      </c>
    </row>
    <row r="4" spans="1:6">
      <c r="A4" t="s" s="3">
        <v>246</v>
      </c>
    </row>
    <row r="5" spans="1:6">
      <c r="A5" t="s" s="4">
        <v>247</v>
      </c>
      <c r="D5" t="s" s="4">
        <v>239</v>
      </c>
    </row>
    <row r="6" spans="1:6">
      <c r="A6" t="s" s="4">
        <v>248</v>
      </c>
    </row>
    <row r="7" spans="1:6">
      <c r="A7" t="s" s="3">
        <v>246</v>
      </c>
    </row>
    <row r="8" spans="1:6">
      <c r="A8" t="s" s="4">
        <v>247</v>
      </c>
      <c r="B8" t="s" s="4">
        <v>249</v>
      </c>
      <c r="C8" t="s" s="4">
        <v>250</v>
      </c>
      <c r="D8" t="s" s="4">
        <v>251</v>
      </c>
      <c r="E8" t="s" s="4">
        <v>252</v>
      </c>
    </row>
    <row r="9" spans="1:6">
      <c r="A9" t="s" s="4">
        <v>253</v>
      </c>
    </row>
    <row r="10" spans="1:6">
      <c r="A10" t="s" s="3">
        <v>246</v>
      </c>
    </row>
    <row r="11" spans="1:6">
      <c r="A11" t="s" s="4">
        <v>247</v>
      </c>
      <c r="C11" t="s" s="4">
        <v>239</v>
      </c>
      <c r="E11" t="s" s="4">
        <v>252</v>
      </c>
    </row>
    <row r="12" spans="1:6">
      <c r="A12" t="s" s="4">
        <v>254</v>
      </c>
    </row>
    <row r="13" spans="1:6">
      <c r="A13" t="s" s="3">
        <v>246</v>
      </c>
    </row>
    <row r="14" spans="1:6">
      <c r="A14" t="s" s="4">
        <v>247</v>
      </c>
      <c r="D14" t="s" s="4">
        <v>239</v>
      </c>
    </row>
    <row r="15" spans="1:6">
      <c r="A15" t="s" s="4">
        <v>255</v>
      </c>
    </row>
    <row r="16" spans="1:6">
      <c r="A16" t="s" s="3">
        <v>246</v>
      </c>
    </row>
    <row r="17" spans="1:6">
      <c r="A17" t="s" s="4">
        <v>247</v>
      </c>
      <c r="D17" t="s" s="4">
        <v>256</v>
      </c>
      <c r="F17" t="s" s="4">
        <v>239</v>
      </c>
    </row>
    <row r="18" spans="1:6">
      <c r="A18" t="s" s="4">
        <v>257</v>
      </c>
    </row>
    <row r="19" spans="1:6">
      <c r="A19" t="s" s="3">
        <v>246</v>
      </c>
    </row>
    <row r="20" spans="1:6">
      <c r="A20" t="s" s="4">
        <v>247</v>
      </c>
      <c r="F20" t="s" s="4">
        <v>2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2</v>
      </c>
      <c r="B1" t="s" s="2">
        <v>2</v>
      </c>
      <c r="C1" t="s" s="2">
        <v>25</v>
      </c>
    </row>
    <row r="2" spans="1:3">
      <c r="A2" t="s" s="3">
        <v>53</v>
      </c>
    </row>
    <row r="3" spans="1:3">
      <c r="A3" t="s" s="4">
        <v>54</v>
      </c>
      <c r="B3" t="n" s="7">
        <v>0</v>
      </c>
      <c r="C3" t="n" s="7">
        <v>0</v>
      </c>
    </row>
    <row r="4" spans="1:3">
      <c r="A4" t="s" s="4">
        <v>55</v>
      </c>
      <c r="B4" t="n" s="8">
        <v>5e-06</v>
      </c>
      <c r="C4" t="n" s="8">
        <v>5e-06</v>
      </c>
    </row>
    <row r="5" spans="1:3">
      <c r="A5" t="s" s="4">
        <v>56</v>
      </c>
      <c r="B5" t="n" s="5">
        <v>25000000</v>
      </c>
      <c r="C5" t="n" s="5">
        <v>25000000</v>
      </c>
    </row>
    <row r="6" spans="1:3">
      <c r="A6" t="s" s="4">
        <v>57</v>
      </c>
      <c r="B6" t="n" s="5">
        <v>0</v>
      </c>
      <c r="C6" t="n" s="5">
        <v>0</v>
      </c>
    </row>
    <row r="7" spans="1:3">
      <c r="A7" t="s" s="4">
        <v>58</v>
      </c>
      <c r="B7" t="n" s="5">
        <v>0</v>
      </c>
      <c r="C7" t="n" s="5">
        <v>0</v>
      </c>
    </row>
    <row r="8" spans="1:3">
      <c r="A8" t="s" s="4">
        <v>59</v>
      </c>
      <c r="B8" t="n" s="8">
        <v>5e-06</v>
      </c>
      <c r="C8" t="n" s="8">
        <v>5e-06</v>
      </c>
    </row>
    <row r="9" spans="1:3">
      <c r="A9" t="s" s="4">
        <v>60</v>
      </c>
      <c r="B9" t="n" s="5">
        <v>500000000</v>
      </c>
      <c r="C9" t="n" s="5">
        <v>500000000</v>
      </c>
    </row>
    <row r="10" spans="1:3">
      <c r="A10" t="s" s="4">
        <v>61</v>
      </c>
      <c r="B10" t="n" s="5">
        <v>51374000</v>
      </c>
      <c r="C10" t="n" s="5">
        <v>50372000</v>
      </c>
    </row>
    <row r="11" spans="1:3">
      <c r="A11" t="s" s="4">
        <v>62</v>
      </c>
      <c r="B11" t="n" s="5">
        <v>51374000</v>
      </c>
      <c r="C11" t="n" s="5">
        <v>503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259</v>
      </c>
      <c r="B1" t="s" s="2">
        <v>1</v>
      </c>
    </row>
    <row r="2" spans="1:2">
      <c r="B2" t="s" s="2">
        <v>2</v>
      </c>
    </row>
    <row r="3" spans="1:2">
      <c r="A3" t="s" s="4">
        <v>245</v>
      </c>
    </row>
    <row r="4" spans="1:2">
      <c r="A4" t="s" s="3">
        <v>246</v>
      </c>
    </row>
    <row r="5" spans="1:2">
      <c r="A5" t="s" s="4">
        <v>247</v>
      </c>
      <c r="B5" t="s" s="4">
        <v>239</v>
      </c>
    </row>
    <row r="6" spans="1:2">
      <c r="A6" t="s" s="4">
        <v>254</v>
      </c>
    </row>
    <row r="7" spans="1:2">
      <c r="A7" t="s" s="3">
        <v>246</v>
      </c>
    </row>
    <row r="8" spans="1:2">
      <c r="A8" t="s" s="4">
        <v>247</v>
      </c>
      <c r="B8" t="s" s="4">
        <v>239</v>
      </c>
    </row>
    <row r="9" spans="1:2">
      <c r="A9" t="s" s="4">
        <v>260</v>
      </c>
    </row>
    <row r="10" spans="1:2">
      <c r="A10" t="s" s="3">
        <v>246</v>
      </c>
    </row>
    <row r="11" spans="1:2">
      <c r="A11" t="s" s="4">
        <v>247</v>
      </c>
      <c r="B11" t="s" s="4">
        <v>239</v>
      </c>
    </row>
    <row r="12" spans="1:2">
      <c r="A12" t="s" s="4">
        <v>261</v>
      </c>
    </row>
    <row r="13" spans="1:2">
      <c r="A13" t="s" s="3">
        <v>246</v>
      </c>
    </row>
    <row r="14" spans="1:2">
      <c r="A14" t="s" s="4">
        <v>247</v>
      </c>
      <c r="B14" t="s"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2</v>
      </c>
      <c r="B1" t="s" s="2">
        <v>2</v>
      </c>
      <c r="C1" t="s" s="2">
        <v>25</v>
      </c>
    </row>
    <row r="2" spans="1:3">
      <c r="A2" t="s" s="3">
        <v>263</v>
      </c>
    </row>
    <row r="3" spans="1:3">
      <c r="A3" t="s" s="4">
        <v>227</v>
      </c>
      <c r="B3" t="n" s="7">
        <v>109191</v>
      </c>
      <c r="C3" t="n" s="7">
        <v>108274</v>
      </c>
    </row>
    <row r="4" spans="1:3">
      <c r="A4" t="s" s="3">
        <v>264</v>
      </c>
    </row>
    <row r="5" spans="1:3">
      <c r="A5" t="s" s="4">
        <v>265</v>
      </c>
      <c r="C5" t="n" s="5">
        <v>2</v>
      </c>
    </row>
    <row r="6" spans="1:3">
      <c r="A6" t="s" s="4">
        <v>227</v>
      </c>
      <c r="C6" t="n" s="5">
        <v>2</v>
      </c>
    </row>
    <row r="7" spans="1:3">
      <c r="A7" t="s" s="4">
        <v>266</v>
      </c>
    </row>
    <row r="8" spans="1:3">
      <c r="A8" t="s" s="3">
        <v>263</v>
      </c>
    </row>
    <row r="9" spans="1:3">
      <c r="A9" t="s" s="4">
        <v>227</v>
      </c>
      <c r="B9" t="n" s="5">
        <v>109191</v>
      </c>
      <c r="C9" t="n" s="5">
        <v>108274</v>
      </c>
    </row>
    <row r="10" spans="1:3">
      <c r="A10" t="s" s="4">
        <v>267</v>
      </c>
    </row>
    <row r="11" spans="1:3">
      <c r="A11" t="s" s="3">
        <v>263</v>
      </c>
    </row>
    <row r="12" spans="1:3">
      <c r="A12" t="s" s="4">
        <v>227</v>
      </c>
      <c r="B12" t="n" s="5">
        <v>109191</v>
      </c>
      <c r="C12" t="n" s="5">
        <v>108274</v>
      </c>
    </row>
    <row r="13" spans="1:3">
      <c r="A13" t="s" s="4">
        <v>268</v>
      </c>
    </row>
    <row r="14" spans="1:3">
      <c r="A14" t="s" s="3">
        <v>263</v>
      </c>
    </row>
    <row r="15" spans="1:3">
      <c r="A15" t="s" s="4">
        <v>227</v>
      </c>
      <c r="B15" t="n" s="7">
        <v>109191</v>
      </c>
      <c r="C15" t="n" s="5">
        <v>108274</v>
      </c>
    </row>
    <row r="16" spans="1:3">
      <c r="A16" t="s" s="4">
        <v>269</v>
      </c>
    </row>
    <row r="17" spans="1:3">
      <c r="A17" t="s" s="3">
        <v>264</v>
      </c>
    </row>
    <row r="18" spans="1:3">
      <c r="A18" t="s" s="4">
        <v>265</v>
      </c>
      <c r="C18" t="n" s="5">
        <v>2</v>
      </c>
    </row>
    <row r="19" spans="1:3">
      <c r="A19" t="s" s="4">
        <v>227</v>
      </c>
      <c r="C19" t="n" s="7">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0</v>
      </c>
      <c r="B1" t="s" s="2">
        <v>2</v>
      </c>
      <c r="C1" t="s" s="2">
        <v>25</v>
      </c>
    </row>
    <row r="2" spans="1:3">
      <c r="A2" t="s" s="3">
        <v>140</v>
      </c>
    </row>
    <row r="3" spans="1:3">
      <c r="A3" t="s" s="4">
        <v>271</v>
      </c>
      <c r="B3" t="n" s="7">
        <v>8395</v>
      </c>
      <c r="C3" t="n" s="7">
        <v>7748</v>
      </c>
    </row>
    <row r="4" spans="1:3">
      <c r="A4" t="s" s="4">
        <v>272</v>
      </c>
      <c r="B4" t="n" s="5">
        <v>24229</v>
      </c>
      <c r="C4" t="n" s="5">
        <v>19574</v>
      </c>
    </row>
    <row r="5" spans="1:3">
      <c r="A5" t="s" s="4">
        <v>273</v>
      </c>
      <c r="B5" t="n" s="5">
        <v>374</v>
      </c>
      <c r="C5" t="n" s="5">
        <v>337</v>
      </c>
    </row>
    <row r="6" spans="1:3">
      <c r="A6" t="s" s="4">
        <v>274</v>
      </c>
      <c r="B6" t="n" s="5">
        <v>2797</v>
      </c>
      <c r="C6" t="n" s="5">
        <v>2594</v>
      </c>
    </row>
    <row r="7" spans="1:3">
      <c r="A7" t="s" s="4">
        <v>275</v>
      </c>
      <c r="B7" t="n" s="5">
        <v>35795</v>
      </c>
      <c r="C7" t="n" s="5">
        <v>30253</v>
      </c>
    </row>
    <row r="8" spans="1:3">
      <c r="A8" t="s" s="4">
        <v>276</v>
      </c>
      <c r="B8" t="n" s="5">
        <v>-17533</v>
      </c>
      <c r="C8" t="n" s="5">
        <v>-12581</v>
      </c>
    </row>
    <row r="9" spans="1:3">
      <c r="A9" t="s" s="4">
        <v>277</v>
      </c>
      <c r="B9" t="n" s="7">
        <v>18262</v>
      </c>
      <c r="C9" t="n" s="7">
        <v>176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78</v>
      </c>
      <c r="B1" t="s" s="2">
        <v>64</v>
      </c>
      <c r="D1" t="s" s="2">
        <v>1</v>
      </c>
    </row>
    <row r="2" spans="1:6">
      <c r="B2" t="s" s="2">
        <v>2</v>
      </c>
      <c r="C2" t="s" s="2">
        <v>65</v>
      </c>
      <c r="D2" t="s" s="2">
        <v>2</v>
      </c>
      <c r="E2" t="s" s="2">
        <v>65</v>
      </c>
      <c r="F2" t="s" s="2">
        <v>25</v>
      </c>
    </row>
    <row r="3" spans="1:6">
      <c r="A3" t="s" s="3">
        <v>279</v>
      </c>
    </row>
    <row r="4" spans="1:6">
      <c r="A4" t="s" s="4">
        <v>280</v>
      </c>
      <c r="B4" t="n" s="7">
        <v>700</v>
      </c>
      <c r="D4" t="n" s="7">
        <v>700</v>
      </c>
      <c r="F4" t="n" s="7">
        <v>1000</v>
      </c>
    </row>
    <row r="5" spans="1:6">
      <c r="A5" t="s" s="4">
        <v>281</v>
      </c>
      <c r="B5" t="n" s="5">
        <v>35795</v>
      </c>
      <c r="D5" t="n" s="5">
        <v>35795</v>
      </c>
      <c r="F5" t="n" s="5">
        <v>30253</v>
      </c>
    </row>
    <row r="6" spans="1:6">
      <c r="A6" t="s" s="4">
        <v>282</v>
      </c>
      <c r="B6" t="n" s="5">
        <v>17533</v>
      </c>
      <c r="D6" t="n" s="5">
        <v>17533</v>
      </c>
      <c r="F6" t="n" s="5">
        <v>12581</v>
      </c>
    </row>
    <row r="7" spans="1:6">
      <c r="A7" t="s" s="4">
        <v>283</v>
      </c>
      <c r="B7" t="n" s="5">
        <v>2500</v>
      </c>
      <c r="C7" t="n" s="7">
        <v>2800</v>
      </c>
      <c r="D7" t="n" s="5">
        <v>4900</v>
      </c>
      <c r="E7" t="n" s="7">
        <v>3900</v>
      </c>
    </row>
    <row r="8" spans="1:6">
      <c r="A8" t="s" s="4">
        <v>284</v>
      </c>
      <c r="B8" t="n" s="5">
        <v>12900</v>
      </c>
      <c r="D8" t="n" s="5">
        <v>12900</v>
      </c>
      <c r="F8" t="n" s="5">
        <v>11600</v>
      </c>
    </row>
    <row r="9" spans="1:6">
      <c r="A9" t="s" s="4">
        <v>285</v>
      </c>
      <c r="B9" t="n" s="5">
        <v>1900</v>
      </c>
      <c r="C9" t="n" s="7">
        <v>1000</v>
      </c>
      <c r="D9" t="n" s="5">
        <v>3600</v>
      </c>
      <c r="E9" t="n" s="7">
        <v>1800</v>
      </c>
    </row>
    <row r="10" spans="1:6">
      <c r="A10" t="s" s="4">
        <v>286</v>
      </c>
    </row>
    <row r="11" spans="1:6">
      <c r="A11" t="s" s="3">
        <v>279</v>
      </c>
    </row>
    <row r="12" spans="1:6">
      <c r="A12" t="s" s="4">
        <v>281</v>
      </c>
      <c r="B12" t="n" s="5">
        <v>1700</v>
      </c>
      <c r="D12" t="n" s="5">
        <v>1700</v>
      </c>
      <c r="F12" t="n" s="5">
        <v>1700</v>
      </c>
    </row>
    <row r="13" spans="1:6">
      <c r="A13" t="s" s="4">
        <v>282</v>
      </c>
      <c r="B13" t="n" s="7">
        <v>1000</v>
      </c>
      <c r="D13" t="n" s="7">
        <v>1000</v>
      </c>
      <c r="F13" t="n" s="7">
        <v>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7</v>
      </c>
      <c r="B1" t="s" s="2">
        <v>64</v>
      </c>
      <c r="D1" t="s" s="2">
        <v>1</v>
      </c>
    </row>
    <row r="2" spans="1:5">
      <c r="B2" t="s" s="2">
        <v>2</v>
      </c>
      <c r="C2" t="s" s="2">
        <v>65</v>
      </c>
      <c r="D2" t="s" s="2">
        <v>2</v>
      </c>
      <c r="E2" t="s" s="2">
        <v>65</v>
      </c>
    </row>
    <row r="3" spans="1:5">
      <c r="A3" t="s" s="3">
        <v>279</v>
      </c>
    </row>
    <row r="4" spans="1:5">
      <c r="A4" t="s" s="4">
        <v>99</v>
      </c>
      <c r="B4" t="n" s="7">
        <v>2646</v>
      </c>
      <c r="C4" t="n" s="7">
        <v>1642</v>
      </c>
      <c r="D4" t="n" s="7">
        <v>5166</v>
      </c>
      <c r="E4" t="n" s="7">
        <v>2989</v>
      </c>
    </row>
    <row r="5" spans="1:5">
      <c r="A5" t="s" s="4">
        <v>288</v>
      </c>
    </row>
    <row r="6" spans="1:5">
      <c r="A6" t="s" s="3">
        <v>279</v>
      </c>
    </row>
    <row r="7" spans="1:5">
      <c r="A7" t="s" s="4">
        <v>99</v>
      </c>
      <c r="B7" t="n" s="5">
        <v>1150</v>
      </c>
      <c r="C7" t="n" s="5">
        <v>650</v>
      </c>
      <c r="D7" t="n" s="5">
        <v>2245</v>
      </c>
      <c r="E7" t="n" s="5">
        <v>1159</v>
      </c>
    </row>
    <row r="8" spans="1:5">
      <c r="A8" t="s" s="4">
        <v>289</v>
      </c>
    </row>
    <row r="9" spans="1:5">
      <c r="A9" t="s" s="3">
        <v>279</v>
      </c>
    </row>
    <row r="10" spans="1:5">
      <c r="A10" t="s" s="4">
        <v>99</v>
      </c>
      <c r="B10" t="n" s="5">
        <v>56</v>
      </c>
      <c r="C10" t="n" s="5">
        <v>51</v>
      </c>
      <c r="D10" t="n" s="5">
        <v>116</v>
      </c>
      <c r="E10" t="n" s="5">
        <v>89</v>
      </c>
    </row>
    <row r="11" spans="1:5">
      <c r="A11" t="s" s="4">
        <v>290</v>
      </c>
    </row>
    <row r="12" spans="1:5">
      <c r="A12" t="s" s="3">
        <v>279</v>
      </c>
    </row>
    <row r="13" spans="1:5">
      <c r="A13" t="s" s="4">
        <v>99</v>
      </c>
      <c r="B13" t="n" s="5">
        <v>119</v>
      </c>
      <c r="C13" t="n" s="5">
        <v>101</v>
      </c>
      <c r="D13" t="n" s="5">
        <v>227</v>
      </c>
      <c r="E13" t="n" s="5">
        <v>147</v>
      </c>
    </row>
    <row r="14" spans="1:5">
      <c r="A14" t="s" s="4">
        <v>291</v>
      </c>
    </row>
    <row r="15" spans="1:5">
      <c r="A15" t="s" s="3">
        <v>279</v>
      </c>
    </row>
    <row r="16" spans="1:5">
      <c r="A16" t="s" s="4">
        <v>99</v>
      </c>
      <c r="B16" t="n" s="5">
        <v>1275</v>
      </c>
      <c r="C16" t="n" s="5">
        <v>792</v>
      </c>
      <c r="D16" t="n" s="5">
        <v>2487</v>
      </c>
      <c r="E16" t="n" s="5">
        <v>1384</v>
      </c>
    </row>
    <row r="17" spans="1:5">
      <c r="A17" t="s" s="4">
        <v>292</v>
      </c>
    </row>
    <row r="18" spans="1:5">
      <c r="A18" t="s" s="3">
        <v>279</v>
      </c>
    </row>
    <row r="19" spans="1:5">
      <c r="A19" t="s" s="4">
        <v>99</v>
      </c>
      <c r="B19" t="n" s="7">
        <v>46</v>
      </c>
      <c r="C19" t="n" s="7">
        <v>48</v>
      </c>
      <c r="D19" t="n" s="7">
        <v>91</v>
      </c>
      <c r="E19" t="n" s="7">
        <v>2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70"/>
  </cols>
  <sheetData>
    <row r="1" spans="1:2">
      <c r="A1" t="s" s="1">
        <v>293</v>
      </c>
      <c r="B1" t="s" s="2">
        <v>227</v>
      </c>
    </row>
    <row r="2" spans="1:2">
      <c r="A2" t="s" s="3">
        <v>294</v>
      </c>
    </row>
    <row r="3" spans="1:2">
      <c r="A3" t="s" s="4">
        <v>295</v>
      </c>
      <c r="B3" t="s" s="4">
        <v>296</v>
      </c>
    </row>
    <row r="4" spans="1:2">
      <c r="A4" t="s" s="4">
        <v>297</v>
      </c>
      <c r="B4" t="s" s="4">
        <v>298</v>
      </c>
    </row>
    <row r="5" spans="1:2">
      <c r="A5" t="s" s="4">
        <v>299</v>
      </c>
      <c r="B5" t="n" s="7">
        <v>30000000</v>
      </c>
    </row>
    <row r="6" spans="1:2">
      <c r="A6" t="s" s="4">
        <v>300</v>
      </c>
      <c r="B6" t="s" s="4">
        <v>301</v>
      </c>
    </row>
    <row r="7" spans="1:2">
      <c r="A7" t="s" s="4">
        <v>302</v>
      </c>
      <c r="B7" t="s" s="4">
        <v>303</v>
      </c>
    </row>
    <row r="8" spans="1:2">
      <c r="A8" t="s" s="4">
        <v>304</v>
      </c>
      <c r="B8" t="n" s="7">
        <v>0</v>
      </c>
    </row>
    <row r="9" spans="1:2">
      <c r="A9" t="s" s="4">
        <v>305</v>
      </c>
    </row>
    <row r="10" spans="1:2">
      <c r="A10" t="s" s="3">
        <v>294</v>
      </c>
    </row>
    <row r="11" spans="1:2">
      <c r="A11" t="s" s="4">
        <v>306</v>
      </c>
      <c r="B11" t="s" s="4">
        <v>3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308</v>
      </c>
      <c r="B1" t="s" s="2">
        <v>219</v>
      </c>
      <c r="C1" t="s" s="2">
        <v>64</v>
      </c>
      <c r="E1" t="s" s="2">
        <v>1</v>
      </c>
    </row>
    <row r="2" spans="1:7">
      <c r="B2" t="s" s="2">
        <v>309</v>
      </c>
      <c r="C2" t="s" s="2">
        <v>2</v>
      </c>
      <c r="D2" t="s" s="2">
        <v>65</v>
      </c>
      <c r="E2" t="s" s="2">
        <v>2</v>
      </c>
      <c r="F2" t="s" s="2">
        <v>65</v>
      </c>
      <c r="G2" t="s" s="2">
        <v>25</v>
      </c>
    </row>
    <row r="3" spans="1:7">
      <c r="A3" t="s" s="3">
        <v>310</v>
      </c>
    </row>
    <row r="4" spans="1:7">
      <c r="A4" t="s" s="4">
        <v>311</v>
      </c>
      <c r="E4" t="n" s="5">
        <v>2018</v>
      </c>
    </row>
    <row r="5" spans="1:7">
      <c r="A5" t="s" s="4">
        <v>312</v>
      </c>
      <c r="B5" t="s" s="4">
        <v>313</v>
      </c>
    </row>
    <row r="6" spans="1:7">
      <c r="A6" t="s" s="4">
        <v>314</v>
      </c>
      <c r="B6" t="s" s="4">
        <v>315</v>
      </c>
    </row>
    <row r="7" spans="1:7">
      <c r="A7" t="s" s="4">
        <v>316</v>
      </c>
      <c r="C7" t="n" s="10">
        <v>1.6</v>
      </c>
      <c r="D7" t="n" s="10">
        <v>1.1</v>
      </c>
      <c r="E7" t="n" s="10">
        <v>2.7</v>
      </c>
      <c r="F7" t="n" s="10">
        <v>2.2</v>
      </c>
    </row>
    <row r="8" spans="1:7">
      <c r="A8" t="s" s="4">
        <v>317</v>
      </c>
      <c r="C8" t="n" s="11">
        <v>1.3</v>
      </c>
      <c r="E8" t="n" s="11">
        <v>1.3</v>
      </c>
      <c r="G8" t="n" s="10">
        <v>1.3</v>
      </c>
    </row>
    <row r="9" spans="1:7">
      <c r="A9" t="s" s="4">
        <v>318</v>
      </c>
    </row>
    <row r="10" spans="1:7">
      <c r="A10" t="s" s="3">
        <v>310</v>
      </c>
    </row>
    <row r="11" spans="1:7">
      <c r="A11" t="s" s="4">
        <v>317</v>
      </c>
      <c r="C11" t="n" s="11">
        <v>0.6</v>
      </c>
      <c r="E11" t="n" s="11">
        <v>0.6</v>
      </c>
    </row>
    <row r="12" spans="1:7">
      <c r="A12" t="s" s="4">
        <v>319</v>
      </c>
    </row>
    <row r="13" spans="1:7">
      <c r="A13" t="s" s="3">
        <v>310</v>
      </c>
    </row>
    <row r="14" spans="1:7">
      <c r="A14" t="s" s="4">
        <v>317</v>
      </c>
      <c r="C14" t="n" s="10">
        <v>0.7</v>
      </c>
      <c r="E14" t="n" s="10">
        <v>0.7</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20</v>
      </c>
      <c r="B1" t="s" s="2">
        <v>321</v>
      </c>
    </row>
    <row r="2" spans="1:2">
      <c r="A2" t="s" s="3">
        <v>322</v>
      </c>
    </row>
    <row r="3" spans="1:2">
      <c r="A3" t="s" s="4">
        <v>323</v>
      </c>
      <c r="B3" t="n" s="7">
        <v>2986</v>
      </c>
    </row>
    <row r="4" spans="1:2">
      <c r="A4" t="s" s="4">
        <v>324</v>
      </c>
      <c r="B4" t="n" s="5">
        <v>5035</v>
      </c>
    </row>
    <row r="5" spans="1:2">
      <c r="A5" t="s" s="4">
        <v>325</v>
      </c>
      <c r="B5" t="n" s="5">
        <v>2804</v>
      </c>
    </row>
    <row r="6" spans="1:2">
      <c r="A6" t="s" s="4">
        <v>326</v>
      </c>
      <c r="B6" t="n" s="5">
        <v>470</v>
      </c>
    </row>
    <row r="7" spans="1:2">
      <c r="A7" t="s" s="4">
        <v>327</v>
      </c>
      <c r="B7" t="n" s="5">
        <v>11295</v>
      </c>
    </row>
    <row r="8" spans="1:2">
      <c r="A8" t="s" s="4">
        <v>328</v>
      </c>
      <c r="B8" t="n" s="5">
        <v>299</v>
      </c>
    </row>
    <row r="9" spans="1:2">
      <c r="A9" t="s" s="4">
        <v>329</v>
      </c>
      <c r="B9" t="n" s="5">
        <v>407</v>
      </c>
    </row>
    <row r="10" spans="1:2">
      <c r="A10" t="s" s="4">
        <v>330</v>
      </c>
      <c r="B10" t="n" s="5">
        <v>64</v>
      </c>
    </row>
    <row r="11" spans="1:2">
      <c r="A11" t="s" s="4">
        <v>331</v>
      </c>
      <c r="B11" t="n" s="5">
        <v>0</v>
      </c>
    </row>
    <row r="12" spans="1:2">
      <c r="A12" t="s" s="4">
        <v>332</v>
      </c>
      <c r="B12" t="n" s="5">
        <v>770</v>
      </c>
    </row>
    <row r="13" spans="1:2">
      <c r="A13" t="s" s="4">
        <v>333</v>
      </c>
      <c r="B13" t="n" s="5">
        <v>30</v>
      </c>
    </row>
    <row r="14" spans="1:2">
      <c r="A14" t="s" s="4">
        <v>334</v>
      </c>
      <c r="B14" t="n" s="7">
        <v>7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34"/>
    <col customWidth="1" max="3" min="3" width="34"/>
  </cols>
  <sheetData>
    <row r="1" spans="1:3">
      <c r="A1" t="s" s="1">
        <v>335</v>
      </c>
      <c r="B1" t="s" s="2">
        <v>1</v>
      </c>
      <c r="C1" t="s" s="2">
        <v>244</v>
      </c>
    </row>
    <row r="2" spans="1:3">
      <c r="B2" t="s" s="2">
        <v>336</v>
      </c>
      <c r="C2" t="s" s="2">
        <v>337</v>
      </c>
    </row>
    <row r="3" spans="1:3">
      <c r="A3" t="s" s="3">
        <v>338</v>
      </c>
    </row>
    <row r="4" spans="1:3">
      <c r="A4" t="s" s="4">
        <v>339</v>
      </c>
      <c r="B4" t="n" s="5">
        <v>2</v>
      </c>
      <c r="C4" t="n" s="5">
        <v>2</v>
      </c>
    </row>
    <row r="5" spans="1:3">
      <c r="A5" t="s" s="4">
        <v>56</v>
      </c>
      <c r="B5" t="n" s="5">
        <v>25000000</v>
      </c>
      <c r="C5" t="n" s="5">
        <v>25000000</v>
      </c>
    </row>
    <row r="6" spans="1:3">
      <c r="A6" t="s" s="4">
        <v>57</v>
      </c>
      <c r="B6" t="n" s="5">
        <v>0</v>
      </c>
      <c r="C6" t="n" s="5">
        <v>0</v>
      </c>
    </row>
    <row r="7" spans="1:3">
      <c r="A7" t="s" s="4">
        <v>58</v>
      </c>
      <c r="B7" t="n" s="5">
        <v>0</v>
      </c>
      <c r="C7" t="n" s="5">
        <v>0</v>
      </c>
    </row>
    <row r="8" spans="1:3">
      <c r="A8" t="s" s="4">
        <v>60</v>
      </c>
      <c r="B8" t="n" s="5">
        <v>500000000</v>
      </c>
      <c r="C8" t="n" s="5">
        <v>500000000</v>
      </c>
    </row>
    <row r="9" spans="1:3">
      <c r="A9" t="s" s="4">
        <v>61</v>
      </c>
      <c r="B9" t="n" s="5">
        <v>51374000</v>
      </c>
      <c r="C9" t="n" s="5">
        <v>50372000</v>
      </c>
    </row>
    <row r="10" spans="1:3">
      <c r="A10" t="s" s="4">
        <v>62</v>
      </c>
      <c r="B10" t="n" s="5">
        <v>51374000</v>
      </c>
      <c r="C10" t="n" s="5">
        <v>50372000</v>
      </c>
    </row>
    <row r="11" spans="1:3">
      <c r="A11" t="s" s="4">
        <v>340</v>
      </c>
    </row>
    <row r="12" spans="1:3">
      <c r="A12" t="s" s="3">
        <v>338</v>
      </c>
    </row>
    <row r="13" spans="1:3">
      <c r="A13" t="s" s="4">
        <v>56</v>
      </c>
      <c r="B13" t="n" s="5">
        <v>25000000</v>
      </c>
    </row>
    <row r="14" spans="1:3">
      <c r="A14" t="s" s="4">
        <v>57</v>
      </c>
      <c r="B14" t="n" s="5">
        <v>0</v>
      </c>
      <c r="C14" t="n" s="5">
        <v>0</v>
      </c>
    </row>
    <row r="15" spans="1:3">
      <c r="A15" t="s" s="4">
        <v>58</v>
      </c>
      <c r="B15" t="n" s="5">
        <v>0</v>
      </c>
      <c r="C15" t="n" s="5">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t="s" s="1">
        <v>341</v>
      </c>
      <c r="B1" t="s" s="2">
        <v>1</v>
      </c>
    </row>
    <row r="2" spans="1:2">
      <c r="B2" t="s" s="2">
        <v>321</v>
      </c>
    </row>
    <row r="3" spans="1:2">
      <c r="A3" t="s" s="3">
        <v>342</v>
      </c>
    </row>
    <row r="4" spans="1:2">
      <c r="A4" t="s" s="4">
        <v>343</v>
      </c>
      <c r="B4" t="n" s="7">
        <v>-298</v>
      </c>
    </row>
    <row r="5" spans="1:2">
      <c r="A5" t="s" s="4">
        <v>344</v>
      </c>
      <c r="B5" t="n" s="5">
        <v>-15</v>
      </c>
    </row>
    <row r="6" spans="1:2">
      <c r="A6" t="s" s="4">
        <v>345</v>
      </c>
      <c r="B6" t="n" s="5">
        <v>18</v>
      </c>
    </row>
    <row r="7" spans="1:2">
      <c r="A7" t="s" s="4">
        <v>94</v>
      </c>
      <c r="B7" t="n" s="5">
        <v>3</v>
      </c>
    </row>
    <row r="8" spans="1:2">
      <c r="A8" t="s" s="4">
        <v>346</v>
      </c>
      <c r="B8" t="n" s="5">
        <v>-295</v>
      </c>
    </row>
    <row r="9" spans="1:2">
      <c r="A9" t="s" s="4">
        <v>347</v>
      </c>
    </row>
    <row r="10" spans="1:2">
      <c r="A10" t="s" s="3">
        <v>342</v>
      </c>
    </row>
    <row r="11" spans="1:2">
      <c r="A11" t="s" s="4">
        <v>343</v>
      </c>
      <c r="B11" t="n" s="5">
        <v>-242</v>
      </c>
    </row>
    <row r="12" spans="1:2">
      <c r="A12" t="s" s="4">
        <v>344</v>
      </c>
      <c r="B12" t="n" s="5">
        <v>-15</v>
      </c>
    </row>
    <row r="13" spans="1:2">
      <c r="A13" t="s" s="4">
        <v>94</v>
      </c>
      <c r="B13" t="n" s="5">
        <v>-15</v>
      </c>
    </row>
    <row r="14" spans="1:2">
      <c r="A14" t="s" s="4">
        <v>346</v>
      </c>
      <c r="B14" t="n" s="5">
        <v>-257</v>
      </c>
    </row>
    <row r="15" spans="1:2">
      <c r="A15" t="s" s="4">
        <v>348</v>
      </c>
    </row>
    <row r="16" spans="1:2">
      <c r="A16" t="s" s="3">
        <v>342</v>
      </c>
    </row>
    <row r="17" spans="1:2">
      <c r="A17" t="s" s="4">
        <v>343</v>
      </c>
      <c r="B17" t="n" s="5">
        <v>-56</v>
      </c>
    </row>
    <row r="18" spans="1:2">
      <c r="A18" t="s" s="4">
        <v>345</v>
      </c>
      <c r="B18" t="n" s="5">
        <v>18</v>
      </c>
    </row>
    <row r="19" spans="1:2">
      <c r="A19" t="s" s="4">
        <v>94</v>
      </c>
      <c r="B19" t="n" s="5">
        <v>18</v>
      </c>
    </row>
    <row r="20" spans="1:2">
      <c r="A20" t="s" s="4">
        <v>346</v>
      </c>
      <c r="B20" t="n" s="7">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32164</v>
      </c>
      <c r="C4" t="n" s="7">
        <v>28458</v>
      </c>
      <c r="D4" t="n" s="7">
        <v>62550</v>
      </c>
      <c r="E4" t="n" s="7">
        <v>54649</v>
      </c>
    </row>
    <row r="5" spans="1:5">
      <c r="A5" t="s" s="4">
        <v>68</v>
      </c>
      <c r="B5" t="n" s="5">
        <v>3623</v>
      </c>
      <c r="C5" t="n" s="5">
        <v>2789</v>
      </c>
      <c r="D5" t="n" s="5">
        <v>6658</v>
      </c>
      <c r="E5" t="n" s="5">
        <v>5171</v>
      </c>
    </row>
    <row r="6" spans="1:5">
      <c r="A6" t="s" s="4">
        <v>69</v>
      </c>
      <c r="B6" t="n" s="5">
        <v>35787</v>
      </c>
      <c r="C6" t="n" s="5">
        <v>31247</v>
      </c>
      <c r="D6" t="n" s="5">
        <v>69208</v>
      </c>
      <c r="E6" t="n" s="5">
        <v>59820</v>
      </c>
    </row>
    <row r="7" spans="1:5">
      <c r="A7" t="s" s="3">
        <v>70</v>
      </c>
    </row>
    <row r="8" spans="1:5">
      <c r="A8" t="s" s="4">
        <v>67</v>
      </c>
      <c r="B8" t="n" s="5">
        <v>9853</v>
      </c>
      <c r="C8" t="n" s="5">
        <v>7772</v>
      </c>
      <c r="D8" t="n" s="5">
        <v>18283</v>
      </c>
      <c r="E8" t="n" s="5">
        <v>14608</v>
      </c>
    </row>
    <row r="9" spans="1:5">
      <c r="A9" t="s" s="4">
        <v>68</v>
      </c>
      <c r="B9" t="n" s="5">
        <v>4099</v>
      </c>
      <c r="C9" t="n" s="5">
        <v>3001</v>
      </c>
      <c r="D9" t="n" s="5">
        <v>7683</v>
      </c>
      <c r="E9" t="n" s="5">
        <v>6100</v>
      </c>
    </row>
    <row r="10" spans="1:5">
      <c r="A10" t="s" s="4">
        <v>71</v>
      </c>
      <c r="B10" t="n" s="5">
        <v>13952</v>
      </c>
      <c r="C10" t="n" s="5">
        <v>10773</v>
      </c>
      <c r="D10" t="n" s="5">
        <v>25966</v>
      </c>
      <c r="E10" t="n" s="5">
        <v>20708</v>
      </c>
    </row>
    <row r="11" spans="1:5">
      <c r="A11" t="s" s="4">
        <v>72</v>
      </c>
      <c r="B11" t="n" s="5">
        <v>21835</v>
      </c>
      <c r="C11" t="n" s="5">
        <v>20474</v>
      </c>
      <c r="D11" t="n" s="5">
        <v>43242</v>
      </c>
      <c r="E11" t="n" s="5">
        <v>39112</v>
      </c>
    </row>
    <row r="12" spans="1:5">
      <c r="A12" t="s" s="3">
        <v>73</v>
      </c>
    </row>
    <row r="13" spans="1:5">
      <c r="A13" t="s" s="4">
        <v>74</v>
      </c>
      <c r="B13" t="n" s="5">
        <v>15519</v>
      </c>
      <c r="C13" t="n" s="5">
        <v>17379</v>
      </c>
      <c r="D13" t="n" s="5">
        <v>30020</v>
      </c>
      <c r="E13" t="n" s="5">
        <v>29378</v>
      </c>
    </row>
    <row r="14" spans="1:5">
      <c r="A14" t="s" s="4">
        <v>75</v>
      </c>
      <c r="B14" t="n" s="5">
        <v>13722</v>
      </c>
      <c r="C14" t="n" s="5">
        <v>12200</v>
      </c>
      <c r="D14" t="n" s="5">
        <v>25935</v>
      </c>
      <c r="E14" t="n" s="5">
        <v>22954</v>
      </c>
    </row>
    <row r="15" spans="1:5">
      <c r="A15" t="s" s="4">
        <v>76</v>
      </c>
      <c r="B15" t="n" s="5">
        <v>4714</v>
      </c>
      <c r="C15" t="n" s="5">
        <v>5551</v>
      </c>
      <c r="D15" t="n" s="5">
        <v>9289</v>
      </c>
      <c r="E15" t="n" s="5">
        <v>8769</v>
      </c>
    </row>
    <row r="16" spans="1:5">
      <c r="A16" t="s" s="4">
        <v>77</v>
      </c>
      <c r="B16" t="n" s="5">
        <v>33955</v>
      </c>
      <c r="C16" t="n" s="5">
        <v>35130</v>
      </c>
      <c r="D16" t="n" s="5">
        <v>65244</v>
      </c>
      <c r="E16" t="n" s="5">
        <v>61101</v>
      </c>
    </row>
    <row r="17" spans="1:5">
      <c r="A17" t="s" s="4">
        <v>78</v>
      </c>
      <c r="B17" t="n" s="5">
        <v>-12120</v>
      </c>
      <c r="C17" t="n" s="5">
        <v>-14656</v>
      </c>
      <c r="D17" t="n" s="5">
        <v>-22002</v>
      </c>
      <c r="E17" t="n" s="5">
        <v>-21989</v>
      </c>
    </row>
    <row r="18" spans="1:5">
      <c r="A18" t="s" s="3">
        <v>79</v>
      </c>
    </row>
    <row r="19" spans="1:5">
      <c r="A19" t="s" s="4">
        <v>80</v>
      </c>
      <c r="B19" t="n" s="5">
        <v>146</v>
      </c>
      <c r="C19" t="n" s="5">
        <v>-133</v>
      </c>
      <c r="D19" t="n" s="5">
        <v>-886</v>
      </c>
      <c r="E19" t="n" s="5">
        <v>162</v>
      </c>
    </row>
    <row r="20" spans="1:5">
      <c r="A20" t="s" s="4">
        <v>81</v>
      </c>
      <c r="B20" t="n" s="5">
        <v>-11</v>
      </c>
      <c r="C20" t="n" s="5">
        <v>-19</v>
      </c>
      <c r="D20" t="n" s="5">
        <v>-12</v>
      </c>
      <c r="E20" t="n" s="5">
        <v>-85</v>
      </c>
    </row>
    <row r="21" spans="1:5">
      <c r="A21" t="s" s="4">
        <v>82</v>
      </c>
      <c r="B21" t="n" s="5">
        <v>16</v>
      </c>
      <c r="C21" t="n" s="5">
        <v>-25</v>
      </c>
      <c r="D21" t="n" s="5">
        <v>12</v>
      </c>
      <c r="E21" t="n" s="5">
        <v>143</v>
      </c>
    </row>
    <row r="22" spans="1:5">
      <c r="A22" t="s" s="4">
        <v>83</v>
      </c>
      <c r="B22" t="n" s="5">
        <v>-11969</v>
      </c>
      <c r="C22" t="n" s="5">
        <v>-14833</v>
      </c>
      <c r="D22" t="n" s="5">
        <v>-22888</v>
      </c>
      <c r="E22" t="n" s="5">
        <v>-21769</v>
      </c>
    </row>
    <row r="23" spans="1:5">
      <c r="A23" t="s" s="4">
        <v>84</v>
      </c>
      <c r="B23" t="n" s="5">
        <v>56</v>
      </c>
      <c r="C23" t="n" s="5">
        <v>-28</v>
      </c>
      <c r="D23" t="n" s="5">
        <v>111</v>
      </c>
      <c r="E23" t="n" s="5">
        <v>16</v>
      </c>
    </row>
    <row r="24" spans="1:5">
      <c r="A24" t="s" s="4">
        <v>85</v>
      </c>
      <c r="B24" t="n" s="7">
        <v>-12025</v>
      </c>
      <c r="C24" t="n" s="7">
        <v>-14805</v>
      </c>
      <c r="D24" t="n" s="7">
        <v>-22999</v>
      </c>
      <c r="E24" t="n" s="7">
        <v>-21785</v>
      </c>
    </row>
    <row r="25" spans="1:5">
      <c r="A25" t="s" s="3">
        <v>86</v>
      </c>
    </row>
    <row r="26" spans="1:5">
      <c r="A26" t="s" s="4">
        <v>87</v>
      </c>
      <c r="B26" t="n" s="5">
        <v>51075</v>
      </c>
      <c r="C26" t="n" s="5">
        <v>46370</v>
      </c>
      <c r="D26" t="n" s="5">
        <v>50801</v>
      </c>
      <c r="E26" t="n" s="5">
        <v>34253</v>
      </c>
    </row>
    <row r="27" spans="1:5">
      <c r="A27" t="s" s="3">
        <v>88</v>
      </c>
    </row>
    <row r="28" spans="1:5">
      <c r="A28" t="s" s="4">
        <v>87</v>
      </c>
      <c r="B28" t="n" s="9">
        <v>-0.24</v>
      </c>
      <c r="C28" t="n" s="9">
        <v>-0.32</v>
      </c>
      <c r="D28" t="n" s="9">
        <v>-0.45</v>
      </c>
      <c r="E28" t="n" s="9">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349</v>
      </c>
      <c r="B1" t="s" s="2">
        <v>1</v>
      </c>
      <c r="C1" t="s" s="2">
        <v>244</v>
      </c>
    </row>
    <row r="2" spans="1:3">
      <c r="B2" t="s" s="2">
        <v>2</v>
      </c>
      <c r="C2" t="s" s="2">
        <v>25</v>
      </c>
    </row>
    <row r="3" spans="1:3">
      <c r="A3" t="s" s="3">
        <v>152</v>
      </c>
    </row>
    <row r="4" spans="1:3">
      <c r="A4" t="s" s="4">
        <v>350</v>
      </c>
      <c r="B4" t="n" s="5">
        <v>5815</v>
      </c>
    </row>
    <row r="5" spans="1:3">
      <c r="A5" t="s" s="4">
        <v>351</v>
      </c>
      <c r="B5" t="n" s="5">
        <v>-620</v>
      </c>
    </row>
    <row r="6" spans="1:3">
      <c r="A6" t="s" s="4">
        <v>352</v>
      </c>
      <c r="B6" t="n" s="5">
        <v>-270</v>
      </c>
    </row>
    <row r="7" spans="1:3">
      <c r="A7" t="s" s="4">
        <v>353</v>
      </c>
      <c r="B7" t="n" s="5">
        <v>4925</v>
      </c>
      <c r="C7" t="n" s="5">
        <v>5815</v>
      </c>
    </row>
    <row r="8" spans="1:3">
      <c r="A8" t="s" s="4">
        <v>354</v>
      </c>
      <c r="B8" t="n" s="5">
        <v>4829</v>
      </c>
    </row>
    <row r="9" spans="1:3">
      <c r="A9" t="s" s="4">
        <v>355</v>
      </c>
      <c r="B9" t="n" s="5">
        <v>3961</v>
      </c>
    </row>
    <row r="10" spans="1:3">
      <c r="A10" t="s" s="4">
        <v>356</v>
      </c>
      <c r="B10" t="n" s="9">
        <v>4.4</v>
      </c>
    </row>
    <row r="11" spans="1:3">
      <c r="A11" t="s" s="4">
        <v>357</v>
      </c>
      <c r="B11" t="n" s="12">
        <v>2.27</v>
      </c>
    </row>
    <row r="12" spans="1:3">
      <c r="A12" t="s" s="4">
        <v>358</v>
      </c>
      <c r="B12" t="n" s="12">
        <v>5.93</v>
      </c>
    </row>
    <row r="13" spans="1:3">
      <c r="A13" t="s" s="4">
        <v>359</v>
      </c>
      <c r="B13" t="n" s="12">
        <v>4.59</v>
      </c>
      <c r="C13" t="n" s="9">
        <v>4.4</v>
      </c>
    </row>
    <row r="14" spans="1:3">
      <c r="A14" t="s" s="4">
        <v>360</v>
      </c>
      <c r="B14" t="n" s="12">
        <v>4.51</v>
      </c>
    </row>
    <row r="15" spans="1:3">
      <c r="A15" t="s" s="4">
        <v>361</v>
      </c>
      <c r="B15" t="n" s="9">
        <v>4.07</v>
      </c>
    </row>
    <row r="16" spans="1:3">
      <c r="A16" t="s" s="4">
        <v>362</v>
      </c>
      <c r="B16" t="s" s="4">
        <v>363</v>
      </c>
      <c r="C16" t="s" s="4">
        <v>364</v>
      </c>
    </row>
    <row r="17" spans="1:3">
      <c r="A17" t="s" s="4">
        <v>365</v>
      </c>
      <c r="B17" t="s" s="4">
        <v>363</v>
      </c>
    </row>
    <row r="18" spans="1:3">
      <c r="A18" t="s" s="4">
        <v>366</v>
      </c>
      <c r="B18" t="s" s="4">
        <v>367</v>
      </c>
    </row>
    <row r="19" spans="1:3">
      <c r="A19" t="s" s="4">
        <v>368</v>
      </c>
      <c r="B19" t="n" s="7">
        <v>57715</v>
      </c>
    </row>
    <row r="20" spans="1:3">
      <c r="A20" t="s" s="4">
        <v>369</v>
      </c>
      <c r="B20" t="n" s="5">
        <v>35605</v>
      </c>
      <c r="C20" t="n" s="7">
        <v>57715</v>
      </c>
    </row>
    <row r="21" spans="1:3">
      <c r="A21" t="s" s="4">
        <v>370</v>
      </c>
      <c r="B21" t="n" s="5">
        <v>35196</v>
      </c>
    </row>
    <row r="22" spans="1:3">
      <c r="A22" t="s" s="4">
        <v>371</v>
      </c>
      <c r="B22" t="n" s="7">
        <v>299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72</v>
      </c>
      <c r="B1" t="s" s="2">
        <v>1</v>
      </c>
      <c r="C1" t="s" s="2">
        <v>244</v>
      </c>
    </row>
    <row r="2" spans="1:3">
      <c r="B2" t="s" s="2">
        <v>2</v>
      </c>
      <c r="C2" t="s" s="2">
        <v>25</v>
      </c>
    </row>
    <row r="3" spans="1:3">
      <c r="A3" t="s" s="3">
        <v>338</v>
      </c>
    </row>
    <row r="4" spans="1:3">
      <c r="A4" t="s" s="4">
        <v>373</v>
      </c>
      <c r="B4" t="n" s="11">
        <v>0.1</v>
      </c>
      <c r="C4" t="n" s="11">
        <v>0.2</v>
      </c>
    </row>
    <row r="5" spans="1:3">
      <c r="A5" t="s" s="4">
        <v>374</v>
      </c>
      <c r="B5" t="n" s="10">
        <v>0.2</v>
      </c>
      <c r="C5" t="n" s="10">
        <v>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64</v>
      </c>
      <c r="D1" t="s" s="2">
        <v>1</v>
      </c>
    </row>
    <row r="2" spans="1:5">
      <c r="B2" t="s" s="2">
        <v>2</v>
      </c>
      <c r="C2" t="s" s="2">
        <v>65</v>
      </c>
      <c r="D2" t="s" s="2">
        <v>2</v>
      </c>
      <c r="E2" t="s" s="2">
        <v>65</v>
      </c>
    </row>
    <row r="3" spans="1:5">
      <c r="A3" t="s" s="3">
        <v>152</v>
      </c>
    </row>
    <row r="4" spans="1:5">
      <c r="A4" t="s" s="4">
        <v>376</v>
      </c>
      <c r="E4" t="n" s="7">
        <v>435</v>
      </c>
    </row>
    <row r="5" spans="1:5">
      <c r="A5" t="s" s="4">
        <v>377</v>
      </c>
      <c r="B5" t="n" s="7">
        <v>1175</v>
      </c>
      <c r="C5" t="n" s="7">
        <v>1542</v>
      </c>
      <c r="D5" t="n" s="7">
        <v>2450</v>
      </c>
      <c r="E5" t="n" s="5">
        <v>2820</v>
      </c>
    </row>
    <row r="6" spans="1:5">
      <c r="A6" t="s" s="4">
        <v>378</v>
      </c>
      <c r="B6" t="n" s="5">
        <v>1738</v>
      </c>
      <c r="C6" t="n" s="5">
        <v>1112</v>
      </c>
      <c r="D6" t="n" s="5">
        <v>5980</v>
      </c>
      <c r="E6" t="n" s="5">
        <v>10115</v>
      </c>
    </row>
    <row r="7" spans="1:5">
      <c r="A7" t="s" s="4">
        <v>379</v>
      </c>
      <c r="B7" t="n" s="7">
        <v>573</v>
      </c>
      <c r="C7" t="n" s="7">
        <v>195</v>
      </c>
      <c r="D7" t="n" s="7">
        <v>1408</v>
      </c>
      <c r="E7" t="n" s="7">
        <v>14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380</v>
      </c>
      <c r="B1" t="s" s="2">
        <v>1</v>
      </c>
      <c r="C1" t="s" s="2">
        <v>244</v>
      </c>
    </row>
    <row r="2" spans="1:3">
      <c r="B2" t="s" s="2">
        <v>2</v>
      </c>
      <c r="C2" t="s" s="2">
        <v>25</v>
      </c>
    </row>
    <row r="3" spans="1:3">
      <c r="A3" t="s" s="3">
        <v>338</v>
      </c>
    </row>
    <row r="4" spans="1:3">
      <c r="A4" t="s" s="4">
        <v>381</v>
      </c>
      <c r="B4" t="n" s="5">
        <v>2838</v>
      </c>
    </row>
    <row r="5" spans="1:3">
      <c r="A5" t="s" s="4">
        <v>382</v>
      </c>
      <c r="B5" t="n" s="5">
        <v>1675</v>
      </c>
    </row>
    <row r="6" spans="1:3">
      <c r="A6" t="s" s="4">
        <v>383</v>
      </c>
      <c r="B6" t="n" s="5">
        <v>-584</v>
      </c>
    </row>
    <row r="7" spans="1:3">
      <c r="A7" t="s" s="4">
        <v>384</v>
      </c>
      <c r="B7" t="n" s="5">
        <v>-388</v>
      </c>
    </row>
    <row r="8" spans="1:3">
      <c r="A8" t="s" s="4">
        <v>385</v>
      </c>
      <c r="B8" t="n" s="5">
        <v>3541</v>
      </c>
      <c r="C8" t="n" s="5">
        <v>2838</v>
      </c>
    </row>
    <row r="9" spans="1:3">
      <c r="A9" t="s" s="4">
        <v>386</v>
      </c>
      <c r="B9" t="n" s="5">
        <v>3132</v>
      </c>
    </row>
    <row r="10" spans="1:3">
      <c r="A10" t="s" s="4">
        <v>387</v>
      </c>
      <c r="B10" t="n" s="9">
        <v>16.77</v>
      </c>
    </row>
    <row r="11" spans="1:3">
      <c r="A11" t="s" s="4">
        <v>388</v>
      </c>
      <c r="B11" t="n" s="12">
        <v>12.77</v>
      </c>
    </row>
    <row r="12" spans="1:3">
      <c r="A12" t="s" s="4">
        <v>389</v>
      </c>
      <c r="B12" t="n" s="12">
        <v>16.09</v>
      </c>
    </row>
    <row r="13" spans="1:3">
      <c r="A13" t="s" s="4">
        <v>390</v>
      </c>
      <c r="B13" t="n" s="12">
        <v>16.03</v>
      </c>
    </row>
    <row r="14" spans="1:3">
      <c r="A14" t="s" s="4">
        <v>391</v>
      </c>
      <c r="B14" t="n" s="12">
        <v>15.07</v>
      </c>
      <c r="C14" t="n" s="9">
        <v>16.77</v>
      </c>
    </row>
    <row r="15" spans="1:3">
      <c r="A15" t="s" s="4">
        <v>392</v>
      </c>
      <c r="B15" t="n" s="9">
        <v>15.02</v>
      </c>
    </row>
    <row r="16" spans="1:3">
      <c r="A16" t="s" s="4">
        <v>393</v>
      </c>
      <c r="B16" t="s" s="4">
        <v>394</v>
      </c>
      <c r="C16" t="s" s="4">
        <v>395</v>
      </c>
    </row>
    <row r="17" spans="1:3">
      <c r="A17" t="s" s="4">
        <v>396</v>
      </c>
      <c r="B17" t="s" s="4">
        <v>394</v>
      </c>
    </row>
    <row r="18" spans="1:3">
      <c r="A18" t="s" s="4">
        <v>397</v>
      </c>
      <c r="B18" t="n" s="7">
        <v>40391</v>
      </c>
    </row>
    <row r="19" spans="1:3">
      <c r="A19" t="s" s="4">
        <v>398</v>
      </c>
      <c r="B19" t="n" s="5">
        <v>40774</v>
      </c>
      <c r="C19" t="n" s="7">
        <v>40391</v>
      </c>
    </row>
    <row r="20" spans="1:3">
      <c r="A20" t="s" s="4">
        <v>399</v>
      </c>
      <c r="B20" t="n" s="7">
        <v>360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0</v>
      </c>
      <c r="B1" t="s" s="2">
        <v>64</v>
      </c>
      <c r="D1" t="s" s="2">
        <v>1</v>
      </c>
    </row>
    <row r="2" spans="1:5">
      <c r="B2" t="s" s="2">
        <v>2</v>
      </c>
      <c r="C2" t="s" s="2">
        <v>65</v>
      </c>
      <c r="D2" t="s" s="2">
        <v>2</v>
      </c>
      <c r="E2" t="s" s="2">
        <v>65</v>
      </c>
    </row>
    <row r="3" spans="1:5">
      <c r="A3" t="s" s="3">
        <v>401</v>
      </c>
    </row>
    <row r="4" spans="1:5">
      <c r="A4" t="s" s="4">
        <v>100</v>
      </c>
      <c r="B4" t="n" s="7">
        <v>5999</v>
      </c>
      <c r="C4" t="n" s="7">
        <v>9276</v>
      </c>
      <c r="D4" t="n" s="7">
        <v>11003</v>
      </c>
      <c r="E4" t="n" s="7">
        <v>10938</v>
      </c>
    </row>
    <row r="5" spans="1:5">
      <c r="A5" t="s" s="4">
        <v>288</v>
      </c>
    </row>
    <row r="6" spans="1:5">
      <c r="A6" t="s" s="3">
        <v>401</v>
      </c>
    </row>
    <row r="7" spans="1:5">
      <c r="A7" t="s" s="4">
        <v>100</v>
      </c>
      <c r="B7" t="n" s="5">
        <v>235</v>
      </c>
      <c r="C7" t="n" s="5">
        <v>105</v>
      </c>
      <c r="D7" t="n" s="5">
        <v>382</v>
      </c>
      <c r="E7" t="n" s="5">
        <v>120</v>
      </c>
    </row>
    <row r="8" spans="1:5">
      <c r="A8" t="s" s="4">
        <v>289</v>
      </c>
    </row>
    <row r="9" spans="1:5">
      <c r="A9" t="s" s="3">
        <v>401</v>
      </c>
    </row>
    <row r="10" spans="1:5">
      <c r="A10" t="s" s="4">
        <v>100</v>
      </c>
      <c r="B10" t="n" s="5">
        <v>365</v>
      </c>
      <c r="C10" t="n" s="5">
        <v>429</v>
      </c>
      <c r="D10" t="n" s="5">
        <v>630</v>
      </c>
      <c r="E10" t="n" s="5">
        <v>493</v>
      </c>
    </row>
    <row r="11" spans="1:5">
      <c r="A11" t="s" s="4">
        <v>290</v>
      </c>
    </row>
    <row r="12" spans="1:5">
      <c r="A12" t="s" s="3">
        <v>401</v>
      </c>
    </row>
    <row r="13" spans="1:5">
      <c r="A13" t="s" s="4">
        <v>100</v>
      </c>
      <c r="B13" t="n" s="5">
        <v>2380</v>
      </c>
      <c r="C13" t="n" s="5">
        <v>4226</v>
      </c>
      <c r="D13" t="n" s="5">
        <v>4268</v>
      </c>
      <c r="E13" t="n" s="5">
        <v>4975</v>
      </c>
    </row>
    <row r="14" spans="1:5">
      <c r="A14" t="s" s="4">
        <v>291</v>
      </c>
    </row>
    <row r="15" spans="1:5">
      <c r="A15" t="s" s="3">
        <v>401</v>
      </c>
    </row>
    <row r="16" spans="1:5">
      <c r="A16" t="s" s="4">
        <v>100</v>
      </c>
      <c r="B16" t="n" s="5">
        <v>2032</v>
      </c>
      <c r="C16" t="n" s="5">
        <v>2596</v>
      </c>
      <c r="D16" t="n" s="5">
        <v>3690</v>
      </c>
      <c r="E16" t="n" s="5">
        <v>2893</v>
      </c>
    </row>
    <row r="17" spans="1:5">
      <c r="A17" t="s" s="4">
        <v>292</v>
      </c>
    </row>
    <row r="18" spans="1:5">
      <c r="A18" t="s" s="3">
        <v>401</v>
      </c>
    </row>
    <row r="19" spans="1:5">
      <c r="A19" t="s" s="4">
        <v>100</v>
      </c>
      <c r="B19" t="n" s="7">
        <v>987</v>
      </c>
      <c r="C19" t="n" s="7">
        <v>1920</v>
      </c>
      <c r="D19" t="n" s="7">
        <v>2033</v>
      </c>
      <c r="E19" t="n" s="7">
        <v>24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r="1" spans="1:2">
      <c r="A1" t="s" s="1">
        <v>402</v>
      </c>
      <c r="B1" t="s" s="2">
        <v>227</v>
      </c>
    </row>
    <row r="2" spans="1:2">
      <c r="A2" t="s" s="3">
        <v>338</v>
      </c>
    </row>
    <row r="3" spans="1:2">
      <c r="A3" t="s" s="4">
        <v>403</v>
      </c>
      <c r="B3" t="n" s="7">
        <v>48372</v>
      </c>
    </row>
    <row r="4" spans="1:2">
      <c r="A4" t="s" s="4">
        <v>404</v>
      </c>
    </row>
    <row r="5" spans="1:2">
      <c r="A5" t="s" s="3">
        <v>338</v>
      </c>
    </row>
    <row r="6" spans="1:2">
      <c r="A6" t="s" s="4">
        <v>403</v>
      </c>
      <c r="B6" t="n" s="7">
        <v>37953</v>
      </c>
    </row>
    <row r="7" spans="1:2">
      <c r="A7" t="s" s="4">
        <v>405</v>
      </c>
      <c r="B7" t="s" s="4">
        <v>406</v>
      </c>
    </row>
    <row r="8" spans="1:2">
      <c r="A8" t="s" s="4">
        <v>407</v>
      </c>
    </row>
    <row r="9" spans="1:2">
      <c r="A9" t="s" s="3">
        <v>338</v>
      </c>
    </row>
    <row r="10" spans="1:2">
      <c r="A10" t="s" s="4">
        <v>403</v>
      </c>
      <c r="B10" t="n" s="7">
        <v>10419</v>
      </c>
    </row>
    <row r="11" spans="1:2">
      <c r="A11" t="s" s="4">
        <v>405</v>
      </c>
      <c r="B11" t="s" s="4">
        <v>4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t="s" s="1">
        <v>408</v>
      </c>
      <c r="B1" t="s" s="2">
        <v>321</v>
      </c>
    </row>
    <row r="2" spans="1:2">
      <c r="A2" t="s" s="3">
        <v>155</v>
      </c>
    </row>
    <row r="3" spans="1:2">
      <c r="A3" t="s" s="4">
        <v>409</v>
      </c>
      <c r="B3"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0</v>
      </c>
      <c r="B1" t="s" s="2">
        <v>64</v>
      </c>
      <c r="D1" t="s" s="2">
        <v>1</v>
      </c>
    </row>
    <row r="2" spans="1:5">
      <c r="B2" t="s" s="2">
        <v>2</v>
      </c>
      <c r="C2" t="s" s="2">
        <v>65</v>
      </c>
      <c r="D2" t="s" s="2">
        <v>2</v>
      </c>
      <c r="E2" t="s" s="2">
        <v>65</v>
      </c>
    </row>
    <row r="3" spans="1:5">
      <c r="A3" t="s" s="3">
        <v>411</v>
      </c>
    </row>
    <row r="4" spans="1:5">
      <c r="A4" t="s" s="4">
        <v>85</v>
      </c>
      <c r="B4" t="n" s="7">
        <v>-12025</v>
      </c>
      <c r="C4" t="n" s="7">
        <v>-14805</v>
      </c>
      <c r="D4" t="n" s="7">
        <v>-22999</v>
      </c>
      <c r="E4" t="n" s="7">
        <v>-21785</v>
      </c>
    </row>
    <row r="5" spans="1:5">
      <c r="A5" t="s" s="4">
        <v>412</v>
      </c>
      <c r="B5" t="n" s="5">
        <v>0</v>
      </c>
      <c r="C5" t="n" s="5">
        <v>0</v>
      </c>
      <c r="D5" t="n" s="5">
        <v>0</v>
      </c>
      <c r="E5" t="n" s="5">
        <v>0</v>
      </c>
    </row>
    <row r="6" spans="1:5">
      <c r="A6" t="s" s="4">
        <v>413</v>
      </c>
      <c r="B6" t="n" s="7">
        <v>-12025</v>
      </c>
      <c r="C6" t="n" s="7">
        <v>-14805</v>
      </c>
      <c r="D6" t="n" s="7">
        <v>-22999</v>
      </c>
      <c r="E6" t="n" s="7">
        <v>-21785</v>
      </c>
    </row>
    <row r="7" spans="1:5">
      <c r="A7" t="s" s="3">
        <v>414</v>
      </c>
    </row>
    <row r="8" spans="1:5">
      <c r="A8" t="s" s="4">
        <v>415</v>
      </c>
      <c r="B8" t="n" s="5">
        <v>51075</v>
      </c>
      <c r="C8" t="n" s="5">
        <v>46370</v>
      </c>
      <c r="D8" t="n" s="5">
        <v>50801</v>
      </c>
      <c r="E8" t="n" s="5">
        <v>34253</v>
      </c>
    </row>
    <row r="9" spans="1:5">
      <c r="A9" t="s" s="4">
        <v>416</v>
      </c>
      <c r="B9" t="n" s="5">
        <v>0</v>
      </c>
      <c r="C9" t="n" s="5">
        <v>0</v>
      </c>
      <c r="D9" t="n" s="5">
        <v>0</v>
      </c>
      <c r="E9" t="n" s="5">
        <v>0</v>
      </c>
    </row>
    <row r="10" spans="1:5">
      <c r="A10" t="s" s="4">
        <v>417</v>
      </c>
      <c r="B10" t="n" s="5">
        <v>51075</v>
      </c>
      <c r="C10" t="n" s="5">
        <v>46370</v>
      </c>
      <c r="D10" t="n" s="5">
        <v>50801</v>
      </c>
      <c r="E10" t="n" s="5">
        <v>34253</v>
      </c>
    </row>
    <row r="11" spans="1:5">
      <c r="A11" t="s" s="4">
        <v>418</v>
      </c>
      <c r="B11" t="n" s="9">
        <v>-0.24</v>
      </c>
      <c r="C11" t="n" s="9">
        <v>-0.32</v>
      </c>
      <c r="D11" t="n" s="9">
        <v>-0.45</v>
      </c>
      <c r="E11" t="n" s="9">
        <v>-0.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9</v>
      </c>
      <c r="B1" t="s" s="2">
        <v>1</v>
      </c>
    </row>
    <row r="2" spans="1:3">
      <c r="B2" t="s" s="2">
        <v>2</v>
      </c>
      <c r="C2" t="s" s="2">
        <v>65</v>
      </c>
    </row>
    <row r="3" spans="1:3">
      <c r="A3" t="s" s="3">
        <v>420</v>
      </c>
    </row>
    <row r="4" spans="1:3">
      <c r="A4" t="s" s="4">
        <v>421</v>
      </c>
      <c r="B4" t="n" s="5">
        <v>8528</v>
      </c>
      <c r="C4" t="n" s="5">
        <v>9180</v>
      </c>
    </row>
    <row r="5" spans="1:3">
      <c r="A5" t="s" s="4">
        <v>407</v>
      </c>
    </row>
    <row r="6" spans="1:3">
      <c r="A6" t="s" s="3">
        <v>420</v>
      </c>
    </row>
    <row r="7" spans="1:3">
      <c r="A7" t="s" s="4">
        <v>421</v>
      </c>
      <c r="B7" t="n" s="5">
        <v>4925</v>
      </c>
      <c r="C7" t="n" s="5">
        <v>7017</v>
      </c>
    </row>
    <row r="8" spans="1:3">
      <c r="A8" t="s" s="4">
        <v>404</v>
      </c>
    </row>
    <row r="9" spans="1:3">
      <c r="A9" t="s" s="3">
        <v>420</v>
      </c>
    </row>
    <row r="10" spans="1:3">
      <c r="A10" t="s" s="4">
        <v>421</v>
      </c>
      <c r="B10" t="n" s="5">
        <v>3541</v>
      </c>
      <c r="C10" t="n" s="5">
        <v>1904</v>
      </c>
    </row>
    <row r="11" spans="1:3">
      <c r="A11" t="s" s="4">
        <v>422</v>
      </c>
    </row>
    <row r="12" spans="1:3">
      <c r="A12" t="s" s="3">
        <v>420</v>
      </c>
    </row>
    <row r="13" spans="1:3">
      <c r="A13" t="s" s="4">
        <v>421</v>
      </c>
      <c r="B13" t="n" s="5">
        <v>62</v>
      </c>
      <c r="C13" t="n" s="5">
        <v>2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3</v>
      </c>
      <c r="B1" t="s" s="2">
        <v>64</v>
      </c>
      <c r="D1" t="s" s="2">
        <v>1</v>
      </c>
    </row>
    <row r="2" spans="1:5">
      <c r="B2" t="s" s="2">
        <v>2</v>
      </c>
      <c r="C2" t="s" s="2">
        <v>65</v>
      </c>
      <c r="D2" t="s" s="2">
        <v>2</v>
      </c>
      <c r="E2" t="s" s="2">
        <v>65</v>
      </c>
    </row>
    <row r="3" spans="1:5">
      <c r="A3" t="s" s="3">
        <v>424</v>
      </c>
    </row>
    <row r="4" spans="1:5">
      <c r="A4" t="s" s="4">
        <v>425</v>
      </c>
      <c r="D4" t="s" s="4">
        <v>239</v>
      </c>
    </row>
    <row r="5" spans="1:5">
      <c r="A5" t="s" s="4">
        <v>426</v>
      </c>
    </row>
    <row r="6" spans="1:5">
      <c r="A6" t="s" s="3">
        <v>424</v>
      </c>
    </row>
    <row r="7" spans="1:5">
      <c r="A7" t="s" s="4">
        <v>425</v>
      </c>
      <c r="B7" t="s" s="4">
        <v>427</v>
      </c>
      <c r="C7" t="s" s="4">
        <v>428</v>
      </c>
      <c r="D7" t="s" s="4">
        <v>429</v>
      </c>
      <c r="E7" t="s" s="4">
        <v>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v>
      </c>
      <c r="B1" t="s" s="2">
        <v>64</v>
      </c>
      <c r="D1" t="s" s="2">
        <v>1</v>
      </c>
    </row>
    <row r="2" spans="1:5">
      <c r="B2" t="s" s="2">
        <v>2</v>
      </c>
      <c r="C2" t="s" s="2">
        <v>65</v>
      </c>
      <c r="D2" t="s" s="2">
        <v>2</v>
      </c>
      <c r="E2" t="s" s="2">
        <v>65</v>
      </c>
    </row>
    <row r="3" spans="1:5">
      <c r="A3" t="s" s="3">
        <v>90</v>
      </c>
    </row>
    <row r="4" spans="1:5">
      <c r="A4" t="s" s="4">
        <v>85</v>
      </c>
      <c r="B4" t="n" s="7">
        <v>-12025</v>
      </c>
      <c r="C4" t="n" s="7">
        <v>-14805</v>
      </c>
      <c r="D4" t="n" s="7">
        <v>-22999</v>
      </c>
      <c r="E4" t="n" s="7">
        <v>-21785</v>
      </c>
    </row>
    <row r="5" spans="1:5">
      <c r="A5" t="s" s="3">
        <v>91</v>
      </c>
    </row>
    <row r="6" spans="1:5">
      <c r="A6" t="s" s="4">
        <v>92</v>
      </c>
      <c r="B6" t="n" s="5">
        <v>45</v>
      </c>
      <c r="C6" t="n" s="5">
        <v>218</v>
      </c>
      <c r="D6" t="n" s="5">
        <v>-15</v>
      </c>
      <c r="E6" t="n" s="5">
        <v>51</v>
      </c>
    </row>
    <row r="7" spans="1:5">
      <c r="A7" t="s" s="4">
        <v>93</v>
      </c>
      <c r="B7" t="n" s="5">
        <v>12</v>
      </c>
      <c r="C7" t="n" s="5">
        <v>20</v>
      </c>
      <c r="D7" t="n" s="5">
        <v>18</v>
      </c>
      <c r="E7" t="n" s="5">
        <v>41</v>
      </c>
    </row>
    <row r="8" spans="1:5">
      <c r="A8" t="s" s="4">
        <v>94</v>
      </c>
      <c r="B8" t="n" s="5">
        <v>57</v>
      </c>
      <c r="C8" t="n" s="5">
        <v>238</v>
      </c>
      <c r="D8" t="n" s="5">
        <v>3</v>
      </c>
      <c r="E8" t="n" s="5">
        <v>92</v>
      </c>
    </row>
    <row r="9" spans="1:5">
      <c r="A9" t="s" s="4">
        <v>95</v>
      </c>
      <c r="B9" t="n" s="7">
        <v>-11968</v>
      </c>
      <c r="C9" t="n" s="7">
        <v>-14567</v>
      </c>
      <c r="D9" t="n" s="7">
        <v>-22996</v>
      </c>
      <c r="E9" t="n" s="7">
        <v>-21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t="s" s="1">
        <v>430</v>
      </c>
      <c r="B1" t="s" s="2">
        <v>431</v>
      </c>
    </row>
    <row r="2" spans="1:2">
      <c r="A2" t="s" s="4">
        <v>432</v>
      </c>
    </row>
    <row r="3" spans="1:2">
      <c r="A3" t="s" s="3">
        <v>433</v>
      </c>
    </row>
    <row r="4" spans="1:2">
      <c r="A4" t="s" s="4">
        <v>434</v>
      </c>
      <c r="B4" t="n" s="7">
        <v>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65</v>
      </c>
    </row>
    <row r="3" spans="1:3">
      <c r="A3" t="s" s="3">
        <v>97</v>
      </c>
    </row>
    <row r="4" spans="1:3">
      <c r="A4" t="s" s="4">
        <v>85</v>
      </c>
      <c r="B4" t="n" s="7">
        <v>-22999</v>
      </c>
      <c r="C4" t="n" s="7">
        <v>-21785</v>
      </c>
    </row>
    <row r="5" spans="1:3">
      <c r="A5" t="s" s="3">
        <v>98</v>
      </c>
    </row>
    <row r="6" spans="1:3">
      <c r="A6" t="s" s="4">
        <v>99</v>
      </c>
      <c r="B6" t="n" s="5">
        <v>5166</v>
      </c>
      <c r="C6" t="n" s="5">
        <v>2989</v>
      </c>
    </row>
    <row r="7" spans="1:3">
      <c r="A7" t="s" s="4">
        <v>100</v>
      </c>
      <c r="B7" t="n" s="5">
        <v>11003</v>
      </c>
      <c r="C7" t="n" s="5">
        <v>10938</v>
      </c>
    </row>
    <row r="8" spans="1:3">
      <c r="A8" t="s" s="4">
        <v>101</v>
      </c>
      <c r="B8" t="n" s="5">
        <v>879</v>
      </c>
      <c r="C8" t="n" s="5">
        <v>323</v>
      </c>
    </row>
    <row r="9" spans="1:3">
      <c r="A9" t="s" s="3">
        <v>102</v>
      </c>
    </row>
    <row r="10" spans="1:3">
      <c r="A10" t="s" s="4">
        <v>103</v>
      </c>
      <c r="B10" t="n" s="5">
        <v>12014</v>
      </c>
      <c r="C10" t="n" s="5">
        <v>-4274</v>
      </c>
    </row>
    <row r="11" spans="1:3">
      <c r="A11" t="s" s="4">
        <v>29</v>
      </c>
      <c r="B11" t="n" s="5">
        <v>-974</v>
      </c>
      <c r="C11" t="n" s="5">
        <v>-1049</v>
      </c>
    </row>
    <row r="12" spans="1:3">
      <c r="A12" t="s" s="4">
        <v>32</v>
      </c>
      <c r="B12" t="n" s="5">
        <v>-107</v>
      </c>
      <c r="C12" t="n" s="5">
        <v>-51</v>
      </c>
    </row>
    <row r="13" spans="1:3">
      <c r="A13" t="s" s="4">
        <v>35</v>
      </c>
      <c r="B13" t="n" s="5">
        <v>-187</v>
      </c>
      <c r="C13" t="n" s="5">
        <v>278</v>
      </c>
    </row>
    <row r="14" spans="1:3">
      <c r="A14" t="s" s="4">
        <v>36</v>
      </c>
      <c r="B14" t="n" s="5">
        <v>-880</v>
      </c>
      <c r="C14" t="n" s="5">
        <v>652</v>
      </c>
    </row>
    <row r="15" spans="1:3">
      <c r="A15" t="s" s="4">
        <v>38</v>
      </c>
      <c r="B15" t="n" s="5">
        <v>39</v>
      </c>
      <c r="C15" t="n" s="5">
        <v>1607</v>
      </c>
    </row>
    <row r="16" spans="1:3">
      <c r="A16" t="s" s="4">
        <v>37</v>
      </c>
      <c r="B16" t="n" s="5">
        <v>-2386</v>
      </c>
      <c r="C16" t="n" s="5">
        <v>11569</v>
      </c>
    </row>
    <row r="17" spans="1:3">
      <c r="A17" t="s" s="4">
        <v>41</v>
      </c>
      <c r="B17" t="n" s="5">
        <v>-139</v>
      </c>
      <c r="C17" t="n" s="5">
        <v>-177</v>
      </c>
    </row>
    <row r="18" spans="1:3">
      <c r="A18" t="s" s="4">
        <v>104</v>
      </c>
      <c r="B18" t="n" s="5">
        <v>1429</v>
      </c>
      <c r="C18" t="n" s="5">
        <v>1020</v>
      </c>
    </row>
    <row r="19" spans="1:3">
      <c r="A19" t="s" s="3">
        <v>105</v>
      </c>
    </row>
    <row r="20" spans="1:3">
      <c r="A20" t="s" s="4">
        <v>106</v>
      </c>
      <c r="B20" t="n" s="5">
        <v>-4319</v>
      </c>
      <c r="C20" t="n" s="5">
        <v>-5011</v>
      </c>
    </row>
    <row r="21" spans="1:3">
      <c r="A21" t="s" s="4">
        <v>107</v>
      </c>
      <c r="B21" t="n" s="5">
        <v>-4319</v>
      </c>
      <c r="C21" t="n" s="5">
        <v>-5011</v>
      </c>
    </row>
    <row r="22" spans="1:3">
      <c r="A22" t="s" s="3">
        <v>108</v>
      </c>
    </row>
    <row r="23" spans="1:3">
      <c r="A23" t="s" s="4">
        <v>109</v>
      </c>
      <c r="B23" t="n" s="5">
        <v>1408</v>
      </c>
      <c r="C23" t="n" s="5">
        <v>1451</v>
      </c>
    </row>
    <row r="24" spans="1:3">
      <c r="A24" t="s" s="4">
        <v>110</v>
      </c>
      <c r="C24" t="n" s="5">
        <v>123955</v>
      </c>
    </row>
    <row r="25" spans="1:3">
      <c r="A25" t="s" s="4">
        <v>111</v>
      </c>
      <c r="C25" t="n" s="5">
        <v>-1337</v>
      </c>
    </row>
    <row r="26" spans="1:3">
      <c r="A26" t="s" s="4">
        <v>112</v>
      </c>
      <c r="B26" t="n" s="5">
        <v>-2683</v>
      </c>
    </row>
    <row r="27" spans="1:3">
      <c r="A27" t="s" s="4">
        <v>113</v>
      </c>
      <c r="B27" t="n" s="5">
        <v>-96</v>
      </c>
    </row>
    <row r="28" spans="1:3">
      <c r="A28" t="s" s="4">
        <v>114</v>
      </c>
      <c r="B28" t="n" s="5">
        <v>-306</v>
      </c>
      <c r="C28" t="n" s="5">
        <v>-242</v>
      </c>
    </row>
    <row r="29" spans="1:3">
      <c r="A29" t="s" s="4">
        <v>115</v>
      </c>
      <c r="B29" t="n" s="5">
        <v>-1677</v>
      </c>
      <c r="C29" t="n" s="5">
        <v>123827</v>
      </c>
    </row>
    <row r="30" spans="1:3">
      <c r="A30" t="s" s="4">
        <v>116</v>
      </c>
      <c r="B30" t="n" s="5">
        <v>-623</v>
      </c>
      <c r="C30" t="n" s="5">
        <v>19</v>
      </c>
    </row>
    <row r="31" spans="1:3">
      <c r="A31" t="s" s="4">
        <v>117</v>
      </c>
      <c r="B31" t="n" s="5">
        <v>-5190</v>
      </c>
      <c r="C31" t="n" s="5">
        <v>119855</v>
      </c>
    </row>
    <row r="32" spans="1:3">
      <c r="A32" t="s" s="4">
        <v>118</v>
      </c>
      <c r="B32" t="n" s="5">
        <v>125725</v>
      </c>
      <c r="C32" t="n" s="5">
        <v>28819</v>
      </c>
    </row>
    <row r="33" spans="1:3">
      <c r="A33" t="s" s="4">
        <v>119</v>
      </c>
      <c r="B33" t="n" s="5">
        <v>120535</v>
      </c>
      <c r="C33" t="n" s="5">
        <v>148674</v>
      </c>
    </row>
    <row r="34" spans="1:3">
      <c r="A34" t="s" s="3">
        <v>120</v>
      </c>
    </row>
    <row r="35" spans="1:3">
      <c r="A35" t="s" s="4">
        <v>121</v>
      </c>
      <c r="B35" t="n" s="5">
        <v>264</v>
      </c>
      <c r="C35" t="n" s="5">
        <v>7</v>
      </c>
    </row>
    <row r="36" spans="1:3">
      <c r="A36" t="s" s="4">
        <v>122</v>
      </c>
      <c r="B36" t="n" s="5">
        <v>26</v>
      </c>
      <c r="C36" t="n" s="5">
        <v>35</v>
      </c>
    </row>
    <row r="37" spans="1:3">
      <c r="A37" t="s" s="3">
        <v>123</v>
      </c>
    </row>
    <row r="38" spans="1:3">
      <c r="A38" t="s" s="4">
        <v>124</v>
      </c>
      <c r="B38" t="n" s="5">
        <v>691</v>
      </c>
      <c r="C38" t="n" s="5">
        <v>195</v>
      </c>
    </row>
    <row r="39" spans="1:3">
      <c r="A39" t="s" s="4">
        <v>125</v>
      </c>
      <c r="B39" t="n" s="5">
        <v>752</v>
      </c>
      <c r="C39" t="n" s="5">
        <v>487</v>
      </c>
    </row>
    <row r="40" spans="1:3">
      <c r="A40" t="s" s="4">
        <v>126</v>
      </c>
      <c r="B40" t="n" s="7">
        <v>201</v>
      </c>
      <c r="C40" t="n" s="5">
        <v>499</v>
      </c>
    </row>
    <row r="41" spans="1:3">
      <c r="A41" t="s" s="4">
        <v>127</v>
      </c>
      <c r="C41" t="n" s="5">
        <v>638</v>
      </c>
    </row>
    <row r="42" spans="1:3">
      <c r="A42" t="s" s="4">
        <v>128</v>
      </c>
      <c r="C42" t="n" s="5">
        <v>67693</v>
      </c>
    </row>
    <row r="43" spans="1:3">
      <c r="A43" t="s" s="4">
        <v>129</v>
      </c>
      <c r="C43" t="n" s="7">
        <v>2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mpany Overview</vt:lpstr>
      <vt:lpstr>Summary of Significant Accounti</vt:lpstr>
      <vt:lpstr>Fair Value Measurements</vt:lpstr>
      <vt:lpstr>Property and Equipment</vt:lpstr>
      <vt:lpstr>Debt</vt:lpstr>
      <vt:lpstr>Commitments and Contingencies</vt:lpstr>
      <vt:lpstr>Stockholders' Equity</vt:lpstr>
      <vt:lpstr>Stock-Based Compensation</vt:lpstr>
      <vt:lpstr>Income Taxes</vt:lpstr>
      <vt:lpstr>Net Income (Loss) Per Share</vt:lpstr>
      <vt:lpstr>Geographic Information</vt:lpstr>
      <vt:lpstr>Subsequent Event</vt:lpstr>
      <vt:lpstr>Summary of Significant Accoun19</vt:lpstr>
      <vt:lpstr>Summary of Significant Accoun20</vt:lpstr>
      <vt:lpstr>Fair Value Measurements (Tables</vt:lpstr>
      <vt:lpstr>Property and Equipment (Tables)</vt:lpstr>
      <vt:lpstr>Commitments and Contingencies (</vt:lpstr>
      <vt:lpstr>Stockholders' Equity (Tables)</vt:lpstr>
      <vt:lpstr>Stock-Based Compensation (Table</vt:lpstr>
      <vt:lpstr>Net Income (Loss) Per Share (Ta</vt:lpstr>
      <vt:lpstr>Company Overview - Additional I</vt:lpstr>
      <vt:lpstr>Summary of Significant Accoun28</vt:lpstr>
      <vt:lpstr>Summary of Significant Accoun29</vt:lpstr>
      <vt:lpstr>Summary of Significant Accoun30</vt:lpstr>
      <vt:lpstr>Fair Value Measurements - Summa</vt:lpstr>
      <vt:lpstr>Property and Equipment - Schedu</vt:lpstr>
      <vt:lpstr>Property and Equipment - Additi</vt:lpstr>
      <vt:lpstr>Property and Equipment - Breako</vt:lpstr>
      <vt:lpstr>Debt - Additional Information (</vt:lpstr>
      <vt:lpstr>Commitments and Contingencies -</vt:lpstr>
      <vt:lpstr>Commitments and Contingencies37</vt:lpstr>
      <vt:lpstr>Stockholders' Equity - Addition</vt:lpstr>
      <vt:lpstr>Stockholders' Equity - Summary </vt:lpstr>
      <vt:lpstr>Stock-Based Compensation - Summ</vt:lpstr>
      <vt:lpstr>Stock-Based Compensation - Addi</vt:lpstr>
      <vt:lpstr>Stock-Based Compensation - Su42</vt:lpstr>
      <vt:lpstr>Stock-Based Compensation - Su43</vt:lpstr>
      <vt:lpstr>Stock-Based Compensation - Stoc</vt:lpstr>
      <vt:lpstr>Stock-Based Compensation - Su45</vt:lpstr>
      <vt:lpstr>Income Taxes - Additional Infor</vt:lpstr>
      <vt:lpstr>Net Income (Loss) Per Share - S</vt:lpstr>
      <vt:lpstr>Net Income (Loss) Per Share -48</vt:lpstr>
      <vt:lpstr>Geographic Information - Addi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5:58Z</dcterms:created>
  <dcterms:modified xmlns:dcterms="http://purl.org/dc/terms/" xmlns:xsi="http://www.w3.org/2001/XMLSchema-instance" xsi:type="dcterms:W3CDTF">2015-08-13T18:35:58Z</dcterms:modified>
  <dc:title xmlns:dc="http://purl.org/dc/elements/1.1/">Untitled</dc:title>
  <dc:description xmlns:dc="http://purl.org/dc/elements/1.1/"/>
  <dc:subject xmlns:dc="http://purl.org/dc/elements/1.1/"/>
  <cp:keywords/>
  <cp:category/>
</cp:coreProperties>
</file>